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alance Sheet Details" sheetId="9" state="visible" r:id="rId9"/>
    <sheet xmlns:r="http://schemas.openxmlformats.org/officeDocument/2006/relationships" name="Intangible Asset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Net Income (Loss) Per Share"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Balance Sheet Details (Tables)" sheetId="19" state="visible" r:id="rId19"/>
    <sheet xmlns:r="http://schemas.openxmlformats.org/officeDocument/2006/relationships" name="Intangible Assets (Tables)" sheetId="20" state="visible" r:id="rId20"/>
    <sheet xmlns:r="http://schemas.openxmlformats.org/officeDocument/2006/relationships" name="Term Loan (Tables)" sheetId="21" state="visible" r:id="rId21"/>
    <sheet xmlns:r="http://schemas.openxmlformats.org/officeDocument/2006/relationships" name="Stockholders' Equity (Tables)" sheetId="22" state="visible" r:id="rId22"/>
    <sheet xmlns:r="http://schemas.openxmlformats.org/officeDocument/2006/relationships" name="Net Income (Loss) Per Share (Ta" sheetId="23" state="visible" r:id="rId23"/>
    <sheet xmlns:r="http://schemas.openxmlformats.org/officeDocument/2006/relationships" name="Commitments and Contingencies (" sheetId="24" state="visible" r:id="rId24"/>
    <sheet xmlns:r="http://schemas.openxmlformats.org/officeDocument/2006/relationships" name="Basis of Presentation (Details "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Balance Sheet Details (Details " sheetId="28" state="visible" r:id="rId28"/>
    <sheet xmlns:r="http://schemas.openxmlformats.org/officeDocument/2006/relationships" name="Balance Sheet Details - Schedul" sheetId="29" state="visible" r:id="rId29"/>
    <sheet xmlns:r="http://schemas.openxmlformats.org/officeDocument/2006/relationships" name="Balance Sheet Details - Sched_2" sheetId="30" state="visible" r:id="rId30"/>
    <sheet xmlns:r="http://schemas.openxmlformats.org/officeDocument/2006/relationships" name="Balance Sheet Details - Sched_3" sheetId="31" state="visible" r:id="rId31"/>
    <sheet xmlns:r="http://schemas.openxmlformats.org/officeDocument/2006/relationships" name="Balance Sheet Details - Sched_4" sheetId="32" state="visible" r:id="rId32"/>
    <sheet xmlns:r="http://schemas.openxmlformats.org/officeDocument/2006/relationships" name="Balance Sheet Details - Sched_5"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Intangible Assets - Schedule _2" sheetId="36" state="visible" r:id="rId36"/>
    <sheet xmlns:r="http://schemas.openxmlformats.org/officeDocument/2006/relationships" name="Term Loan (Details Narrative)" sheetId="37" state="visible" r:id="rId37"/>
    <sheet xmlns:r="http://schemas.openxmlformats.org/officeDocument/2006/relationships" name="Term Loan - Schedule of Term Lo" sheetId="38" state="visible" r:id="rId38"/>
    <sheet xmlns:r="http://schemas.openxmlformats.org/officeDocument/2006/relationships" name="Term Loan - Schedule of Maturit" sheetId="39" state="visible" r:id="rId39"/>
    <sheet xmlns:r="http://schemas.openxmlformats.org/officeDocument/2006/relationships" name="Stockholders' Equity (Details N" sheetId="40" state="visible" r:id="rId40"/>
    <sheet xmlns:r="http://schemas.openxmlformats.org/officeDocument/2006/relationships" name="Stockholders' Equity - Schedule" sheetId="41" state="visible" r:id="rId41"/>
    <sheet xmlns:r="http://schemas.openxmlformats.org/officeDocument/2006/relationships" name="Net Income (Loss) Per Share - S"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Related Party (Details Narrativ"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20</t>
  </si>
  <si>
    <t>Jun. 19, 2020</t>
  </si>
  <si>
    <t>Stock Incentive Plan [Member]</t>
  </si>
  <si>
    <t>Entity Registrant Name</t>
  </si>
  <si>
    <t>TearLab Corp</t>
  </si>
  <si>
    <t>Entity Central Index Key</t>
  </si>
  <si>
    <t>0001299139</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 $ in Thousands</t>
  </si>
  <si>
    <t>Dec. 31, 2019</t>
  </si>
  <si>
    <t>Current assets</t>
  </si>
  <si>
    <t>Cash</t>
  </si>
  <si>
    <t>Accounts receivable, net</t>
  </si>
  <si>
    <t>Inventory</t>
  </si>
  <si>
    <t>Prepaid expenses and other current assets</t>
  </si>
  <si>
    <t>Total current assets</t>
  </si>
  <si>
    <t>Fixed assets, net</t>
  </si>
  <si>
    <t>Intangible assets, net</t>
  </si>
  <si>
    <t>Right of Use assets</t>
  </si>
  <si>
    <t>Other non-current assets</t>
  </si>
  <si>
    <t>Total assets</t>
  </si>
  <si>
    <t>Current liabilities</t>
  </si>
  <si>
    <t>Accounts payable</t>
  </si>
  <si>
    <t>Accrued liabilities</t>
  </si>
  <si>
    <t>Deferred rent</t>
  </si>
  <si>
    <t>Term Loan</t>
  </si>
  <si>
    <t>Current portion of lease liability</t>
  </si>
  <si>
    <t>Total current liabilities</t>
  </si>
  <si>
    <t>Long-term lease liability, net of current portion</t>
  </si>
  <si>
    <t>Long-term third-party payable</t>
  </si>
  <si>
    <t>Total liabilities</t>
  </si>
  <si>
    <t>Commitments and contingencies (Note 8)</t>
  </si>
  <si>
    <t xml:space="preserve"> </t>
  </si>
  <si>
    <t>Stockholders' deficit</t>
  </si>
  <si>
    <t>Capital stock</t>
  </si>
  <si>
    <t>Preferred Stock, $0.001 par value, 10,000,000 shares authorized, 0 issued and outstanding at March 31, 2020 and December 31, 2019, respectively</t>
  </si>
  <si>
    <t>Common stock, $0.001 par value, 40,000,000 shares authorized, 12,560,635 issued and outstanding at March 31, 2020 and December 31, 2019,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9</t>
  </si>
  <si>
    <t>Revenue</t>
  </si>
  <si>
    <t>Total revenue</t>
  </si>
  <si>
    <t>Cost of goods sold</t>
  </si>
  <si>
    <t>Cost of goods sold (excluding amortization of intangible assets)</t>
  </si>
  <si>
    <t>Cost of goods sold - reader equipment depreciation</t>
  </si>
  <si>
    <t>Gross profit</t>
  </si>
  <si>
    <t>Operating expenses</t>
  </si>
  <si>
    <t>Sales and marketing</t>
  </si>
  <si>
    <t>Clinical, regulatory and research &amp; development</t>
  </si>
  <si>
    <t>General and administrative</t>
  </si>
  <si>
    <t>Total operating expenses</t>
  </si>
  <si>
    <t>Income (loss) from operations</t>
  </si>
  <si>
    <t>Other income (expense)</t>
  </si>
  <si>
    <t>Interest income (expense)</t>
  </si>
  <si>
    <t>Other, net</t>
  </si>
  <si>
    <t>Total other income (expense)</t>
  </si>
  <si>
    <t>Net loss and comprehensive loss</t>
  </si>
  <si>
    <t>Weighted average shares outstanding - basic and fully diluted</t>
  </si>
  <si>
    <t>Net loss per share</t>
  </si>
  <si>
    <t>Product Sales [Member]</t>
  </si>
  <si>
    <t>Reader Equipment Rentals [Member]</t>
  </si>
  <si>
    <t>Condensed Consolidated Statements of Stockholders' Deficit (Unaudited) - USD ($) $ in Thousands</t>
  </si>
  <si>
    <t>Common Stock [Member]</t>
  </si>
  <si>
    <t>Series A Convertible Preferred Stock [Member]</t>
  </si>
  <si>
    <t>Additional Paid-in Capital [Member]</t>
  </si>
  <si>
    <t>Accumulated Deficit [Member]</t>
  </si>
  <si>
    <t>Total</t>
  </si>
  <si>
    <t>Balance at Dec. 31, 2018</t>
  </si>
  <si>
    <t>Balance, Shares at Dec. 31, 2018</t>
  </si>
  <si>
    <t>Series A Convertible Preferred converted to common</t>
  </si>
  <si>
    <t>Series A Convertible Preferred converted to common, shares</t>
  </si>
  <si>
    <t>Stock-based compensation</t>
  </si>
  <si>
    <t>Balance at Mar. 31, 2019</t>
  </si>
  <si>
    <t>Balance, Shares at Mar. 31, 2019</t>
  </si>
  <si>
    <t>Balance at Dec. 31, 2019</t>
  </si>
  <si>
    <t>Balance, Shares at Dec. 31, 2019</t>
  </si>
  <si>
    <t>Balance at Mar. 31, 2020</t>
  </si>
  <si>
    <t>Balance, Shares at Mar. 31, 2020</t>
  </si>
  <si>
    <t>Condensed Consolidated Statements of Cash Flows (Unaudited) - USD ($) $ in Thousands</t>
  </si>
  <si>
    <t>OPERATING ACTIVITIES</t>
  </si>
  <si>
    <t>Net loss for the period</t>
  </si>
  <si>
    <t>Adjustments to reconcile net loss to cash used in operating activities:</t>
  </si>
  <si>
    <t>Depreciation of fixed assets</t>
  </si>
  <si>
    <t>Deferred interest on long-term debt</t>
  </si>
  <si>
    <t>Amortization of debt discount</t>
  </si>
  <si>
    <t>Loss on disposal of equipment</t>
  </si>
  <si>
    <t>Changes in operating assets and liabilities:</t>
  </si>
  <si>
    <t>Prepaid expenses and other assets</t>
  </si>
  <si>
    <t>Cash provided by operating activities</t>
  </si>
  <si>
    <t>INVESTING ACTIVITIES</t>
  </si>
  <si>
    <t>Additions to fixed assets</t>
  </si>
  <si>
    <t>Cash used in investing activities</t>
  </si>
  <si>
    <t>FINANCING ACTIVITIES</t>
  </si>
  <si>
    <t>Cash provided by financing activities</t>
  </si>
  <si>
    <t>Increase in cash during the period</t>
  </si>
  <si>
    <t>Cash, beginning of period</t>
  </si>
  <si>
    <t>Cash, end of period</t>
  </si>
  <si>
    <t>Supplemental cash flow information</t>
  </si>
  <si>
    <t>Right-of-use assets acquired through operating leases</t>
  </si>
  <si>
    <t>Cash paid for operating leases</t>
  </si>
  <si>
    <t>Basis of Presentation</t>
  </si>
  <si>
    <t>Organization, Consolidation and Presentation of Financial Statements [Abstract]</t>
  </si>
  <si>
    <t>1. BASIS
OF PRESENTATION Nature of Operations TearLab Corporation
The accompanying condensed
consolidated financial statements include the accounts of the Company and all of its wholly owned subsidiaries. Intercompany accounts
and transactions have been eliminated on consolidation. Liquidity and Going Concern 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The Company has sustained substantial losses of $1,566 and $1,339 for the three months ended
March 31, 2020 and 2019, respectively. Based on the Company’s expected rate of cash consumption, the Company estimates it
will need additional capital in the third quarter of 2020 and its prospects for obtaining that capital are uncertain. The Company
may be able to raise either additional debt financing or additional equity financing. However, the Company can make no assurances
that it will be able to raise the required additional capital, either through debt or equity financing, on acceptable terms or
at all. Unless the Company succeeds in raising additional capital or successfully increases cash generated from operations, the
Company anticipates that it will be unable to continue operations through the end of the third quarter of 2020 without violating
an existing covenant on the Term Loan Agreement, including the inability to make our debt payment due within twelve months (see
Note 5). As a result of the Company’s historical losses and financial condition, there is substantial doubt about the Company’s
ability to continue as a going concern. On May 11, 2020, the Company,
entered into an Agreement and Plan of Merger (the “Merger Agreement”) by and among the Company, Accelmed Partners II
LP, a Cayman Islands exempted limited partnership (“Buyer”), and Accelmed Merger Sub, Inc., a Delaware corporation
and a wholly owned subsidiary of Buyer (“Merger Sub”). The Merger Agreement provides that, subject to the terms and
conditions set forth therein, Merger Sub will merge with and into the Company (the “Merger”), with the Company surviving
the Merger and becoming a wholly owned subsidiary of Buyer. The completion of the Merger is subject to satisfaction of all conditions
set forth in the Merger Agreement and cannot be guaranteed. See Note 10 for additional information related to the Merger.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The continuing impact
on the Company’s business, including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is uncertain at this time and could
have a material adverse effect on the Company’s business, results of operations, financial condition and cash flows.</t>
  </si>
  <si>
    <t>Significant Accounting Policies</t>
  </si>
  <si>
    <t>Accounting Policies [Abstract]</t>
  </si>
  <si>
    <t>2. SIGNIFICANT ACCOUNTING POLICIES The Condensed Consolidated
Balance Sheet at December 31, 2019 has been derived from the audited consolidated financial statements at that date but does not
include all of the information and footnotes required by accounting principles generally accepted in the United States (“U.S.
GAAP”) for complete financial statements. These unaudited interim condensed consolidated financial statements have been prepared
using significant accounting policies that are consistent with the policies used in preparing the Company’s audited consolidated
financial statements for the year ended December 31, 2019. The audited financial statements for the year ended December 31, 2019,
filed with the SEC with the Company’s annual report on Form 10-K on March 6, 2020 include a summary of significant accounting
policies and should be read in conjunction with this Form 10-Q. Management believes that all adjustments necessary for the fair
presentation of results, consisting of normal recurring items, have been included in the unaudited condensed consolidated financial
statements for the interim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 Revenue Recognition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which includes estimates of variable consideration that results from returns, rebates or test card
replacements. The Company records allowances for returns or rebates and reports revenue net of such amounts, which were $19 and
$34 for the three months ended March 31, 2020 and 2019, respectively. Sales and other taxes we collect concurrent with revenue-producing
activities are excluded from revenue. The Company’s payment terms are typically upon shipment or net 30. The Company sells its proprietary
TearLab® Osmolality System and related test cards to external customers, who are primarily eye care professionals, for use
in osmolality testing procedures. Revenue is primarily derived from the sale of disposable test cards. Products are generally shipped
from a distribution and warehousing facility located in San Diego, California. The Company’s sales are currently direct to
customers in the United States and to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to sell the reader equipment and disposable test cards at their stand-alone
selling price with no contractual future purchase commitment (referred to as “Purchase Agreements”). Use, Masters, and Flex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wo performance obligations exist under these contracts, related to the customers’ right to use the reader equipment
and orders of test cards. As the customer has the ability and right to operate the reader equipment in a manner it determines as
well as obtain the output from using the reader equipment, the revenue related to the reader equipment use performance obligation
is recognized in accordance with ASC 842 – Leases, wherein revenue related to the reader equipment is recognized over the
defined contract term. Revenue related to disposable test cards is recognized as the disposable test cards are shipped. Based on
the nature of these contracts, which provide terms for the future purchase of test cards but do not contractually obligate the
customer to do so, each purchase of test cards is treated as its own distinct contract with a performance obligation to provide
the test cards ordered, memorialized by the customers’ purchase order/request. Revenue under such agreements is allocated
between the lease of the reader equipment and the sale of the disposables based upon each component’s relative standalone
selling price, which is estimated using the selling prices of the reader device and test cards under Purchase Agreements, discussed
further below. When reader equipment is
placed with a customer at no separate cost, the Company retains title to the equipment and it remains capitalized on the Company’s
Condensed Consolidated Balance Sheet as equipment classified within fixed assets, net. The equipment is depreciated on a straight-line
basis once shipped to a customer location over its estimated useful life and depreciation expense is included in cost of goods
sold within the Condensed Consolidated Statements of Operations and Comprehensive Loss. Purchase Agreements Revenue recognition for
Purchase Agreements is based on the individual performance obligations determined to exist in the contract. Since the reader equipment
and the test cards are separate and distinct delivered items, the delivery of each are considered separate performance obligations.
The reader equipment and test cards are separately identified under the Purchase Agreements and are sold at their standalone selling
price. The Company recognizes revenue for each of the performance obligations only when it determines that all applicable recognition
criteria have been met, which is usually upon shipment to the customer. Under Purchase Agreements, the customer is not contractually
obligated to purchase additional test cards, and each subsequent order of test cards represents a separate and distinct contract
with the performance obligation to provide the test cards ordered. Amounts billed to customers
for shipping and handling of a sales transaction are included as revenue. For the three months ended March 31, 2020 and 2019, the
Company recognized revenue from shipping and handling of $30 and $33, respectively. The following table presents
our revenues disaggregated by revenue source. Sales and usage-based taxes are excluded from revenues:
Three months ended March 31,
2020 2019
Product Sales $ 4,432 $ 4,996
Reader Equipment Rentals 659 687
$ 5,091 $ 5,683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separate prices charged to
customers for the reader device and test cards under Purchase Agreements. Return Reserve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4 as of March 31, 2020 and December 31, 2019, has been recorded as a reduction
of revenue and is included in accounts receivable. Practical Expedients and Exemptions We generally expense outsid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Leases The Company determines
if an arrangement is a lease at inception. When recording operating leases, the Company records a lease liability based on the
net present value of the lease payments over the lease term and a corresponding right-of-use asset. Operating leases are included
in operating lease right-of-use assets, current portion of operating lease liabilities and operating lease liabilities, excluding
current portion, on the balance sheet. Lease expense is recognized over the lease term on a straight-line basis. Lease terms include
options to extend the lease when it is reasonably certain the Company will exercise the option. For leases with a term of twelve
months or less, the Company does not record a right-of-use asset and a lease liability and records lease expense on a straight-line
basis. See Note 8 to the condensed consolidated financial statements. Recent accounting pronouncements In June 2016, the Financial
Accounting Standards Board (the “FASB”) issued Accounting Standards Update 2016-13 (“ASU 2016-13”), “Financial
Instruments - Credit Losses (Topic 326).” The new standard was effective for public companies, excluding smaller reporting
companies, for reporting periods beginning after December 15, 2019, including interim periods within those fiscal years. For smaller
reporting companies the standard is effective for reporting periods beginning after December 15, 2022. The standard replaced the
incurred loss impairment methodology under current U.S. GAAP with a methodology that reflects expected credit losses and requires
the use of a forward-looking expected credit loss model for accounts receivables, loans, and other financial instruments. The standard
required a modified retrospective approach through a cumulative-effect adjustment to retained earnings as of the beginning of the
first reporting period in which the guidance is effective. The Company is currently assessing the impact of adopting this standard
and does not expect it to have a material impact on the Company.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standard is effective for interim and annual periods in fiscal years
beginning after December 15, 2020, and early adoption is permitted. The Company is currently assessing the timing and impacts
of adopting this standard and does not expect it to have a material impact on the Company.</t>
  </si>
  <si>
    <t>Balance Sheet Details</t>
  </si>
  <si>
    <t xml:space="preserve">3. BALANCE
SHEET DETAILS Accounts
receivable
March 31, 2020 December 31, 2019
Trade receivables $ 998 $ 1,011
Allowance for doubtful accounts (62 ) (94 )
$ 936 $ 917 Inventory Inventory is recorded at
the lower of cost and net realizable value on a first-in, first-out basis and consists of finished goods.
March 31, 2020 December 31, 2019
Finished goods $ 1,948 $ 2,269
Inventory reserves - -
$ 1,948 $ 2,269 The Company evaluates inventory
for estimated excess quantities and obsolescence, based on expected future sales levels and projections of future demand, and establishes
inventory reserves for obsolete and excess inventories. In addition, the Company assesses the impact of changing technology and
market conditions. The Company has entered into a long-term purchase commitment to buy the test cards from MiniFAB (Note 8). As
part of its analysis of excess or obsolete inventories, the Company considers future annual minimum purchases, estimated future
usage and the expiry dating of the cards to determine if any inventory reserve is needed. Prepaid expenses and other current assets
March 31, 2020 December 31, 2019
Prepaid trade shows $ 16 $ 17
Prepaid insurance 401 464
Manufacturing deposits 880 880
Subscriptions 114 155
Other fees and services 37 44
Other current assets 1 2
$ 1,449 $ 1,562 Fixed assets
March 31, 2020 December 31, 2019
Capitalized TearLab equipment $ 7,044 $ 6,892
Manufacturing equipment 317 317
Leasehold improvements 13 13
Computer equipment and software 315 310
Furniture and office equipment 368 368
Medical equipment 1,454 1,454
$ 9,511 $ 9,354
Less accumulated depreciation (7,779 ) (7,684 )
$ 1,732 $ 1,670 Depreciation expense was
$135 and $221 during the three months ended March 31, 2020 and 2019, respectively. Accrued liabilities
March 31, 2020 December 31, 2019
Due to professionals $ 72 $ 62
Due to employees and directors 691 1,414
Sales and use tax liabilities 235 268
Royalty liability 240 245
Warranty 34 36
Other 429 311
$ 1,701 $ 2,336 </t>
  </si>
  <si>
    <t>Intangible Assets</t>
  </si>
  <si>
    <t>Goodwill and Intangible Assets Disclosure [Abstract]</t>
  </si>
  <si>
    <t>4. INTANGIBLE ASSETS The Company’s intangible
assets consist of the value of TearLab® Technology acquired in the acquisition of TearLab Research, Inc., a wholly-owned subsidiary
of the Company and a prescriber list. The TearLab Technology, which consists of a disposable lab card and card reader, supported
by an array of patents and patent applications that are either held or in-licensed by the Company. Amortization expense for the
three months ended March 31, 2020 and 2019 was $0.1. Intangible assets subject
to amortization consist of the following:
Remaining Useful Life Gross Value at Accumulated Net Book Value at
(Years) March 31, 2020 Amortization March 31, 2020
TearLab® technology 0 $ 12,172 $ (12,172 ) $ -
Patents and trademarks 1 271 (269 ) 2
Prescriber list 0 90 (90 ) -
Total $ 12,533 $ (12,531 ) $ 2
Gross Value at Accumulated Net Book Value at
December 31, 2019 Amortization December 31, 2019
TearLab® technology $ 12,172 $ (12,172 ) $ -
Patents and trademarks 271 (269 ) 2
Prescriber list 90 (90 ) -
Total $ 12,533 $ (12,531 ) $ 2 The estimated amortization
expense for the intangible assets for the remainder of 2020 and thereafter is as follows:
Amortization
of intangible
assets
Remainder of 2020 $ 1
Thereafter 1
$ 2</t>
  </si>
  <si>
    <t>Debt Disclosure [Abstract]</t>
  </si>
  <si>
    <t xml:space="preserve">5. TERM LOAN On March 4, 2015, the Company
executed a term loan agreement (the “Term Loan Agreement”) with CRG LP and certain of its affiliate funds (“CRG”)
as lenders providing the Company with access of up to $35,000 under the arrangement. The Company received $15,000 in gross proceeds
under the arrangement on March 4, 2015, and an additional $10,000 on October 6, 2015. The Term Loan Agreement matures on December
31, 2020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PIK interest”). The accrued
interest can be deferred and paid together with the principal in the fifth and sixth years. As part of Amendment No.
2 to the Term Loan Agreement, and funding of the second tranche, CRG received 35,000 warrants dated as of October 6, 2015 to purchase
common shares of the Company at a price of $50.00 per share (the “2015 CRG Warrants”). The 2015 CRG Warrants have a
five-year life and are classified as equity on the Condensed Consolidated Balance Sheets as of March 31, 2020 and December 31,
2019. The 2015 CRG Warrants were valued at their issuance date using the Black-Scholes Merton model. The related reduction of the
long-term debt will be amortized over the life of the debt. On April 7, 2016, the Company entered into Amendment No. 4 to the Term
Loan Agreement and the Company issued CRG additional warrants to purchase 35,000 common shares of the Company’s stock at
$15.00 per share (the “2016 CRG Warrants” and together with the 2015 CRG Warrants, the “CRG Warrants”),
which expire five years after issuance. On October 12, 2017, the
Company entered into Amendment No. 5 to the Term Loan Agreement. This amendment reduced the exercise price of all of the CRG Warrants
from $15.00 per share to $1.50 per share and provided broad anti-dilution protection such that the CRG Warrants maintained the
same 1.22% ownership following any capital raises the Company completed through March 31, 2018. On April 4, 2018 with an
effective date of March 31, 2018, the Company entered into Amendment No. 6 to the Term Loan Agreement. Pursuant to the terms of
this amendment, the cash interest payments due in 2018 were deferred and added to the principal balance under the Loan Agreement
at the end of each quarter. This amendment also provided for an additional facility fee equal to 3% of the sum of the aggregate
amount of the principal drawn under the Term Loan Agreement and any PIK loans issued, so that the total facility fee shall be 9.5%,
applicable to the entire balance (the “Facility Fee”). The Facility Fee is being accrued to interest expense using
the effective interest method. In addition, this amendment reduced the minimum liquidity covenant to $3 million. Concurrent with
the reduction of the liquidity covenant the Company agreed to repay CRG $1.0 million of principal on the Term Loan Agreement in
April 2018. Lastly, this amendment reduced the strike price of the existing CRG Warrants to $0.44 per share (see Note 6). The Amendment
was accounted for as a modification in accordance with U.S. GAAP. On November 12, 2018 the
Company entered into Amendment No. 7 to the Term Loan Agreement. Pursuant to the terms of the agreement, the Amendment extended
the “Interest-Only Period” under the Term Loan Agreement from the sixteenth (16 th th TM On
October 4, 2019 with an effective date of September 30, 2019 the Company entered into Amendment No. 8 to the Term Loan Agreement.
Pursuant to the terms of the agreement, the Amendment deferred the cash interest payment for September 30, 2019 and added it to
the principal balance under the Term Loan Agreement. As
of December 31, 2019, the Company was in default of the 2019 minimum revenue threshold of $38.0 million and, the Company was required
to raise subordinated debt or equity (the “CRG Equity Cure”) of $30.7 million which is equal to twice the difference
between the annual revenue and the revenue covenant with the total proceeds from this financing to be used to reduce the principal
of the Term Loan Agreement in accordance with the terms of the Loan. Under the Term Loan Agreement, The Company had 90 days to
achieve this “Cure” unless a covenant waiver was given or the Term Loan Agreement was amended. In the event the Company
could not complete the CRG Equity Cure and a covenant waiver was not received, the Company would remain in default of the Term
Loan Agreement. In the event of a default, the lender has the option or right to require the Company to repay the current outstanding
amount of $36.6 million earlier than anticipated, and if the Company cannot, the lender has the option to invoke the foreclosure
on their security interest in our assets and all obligations will become due and payable immediately. On
March 31, 2020, the Company entered into a Consent agreement that extended the date on which the principal and interest payments
were due under the Loan Agreement from March 31, 2020 to May 31, 2020. Additionally, as of March 31, 2020 the Company was not in
compliance with the minimum revenue covenant under the Term Loan Agreement and the Consent temporarily waived any related default
until May 31, 2020. On May 10, 2020, effective
May 7, 2020, the Company entered into a Consent (the “Consent”) to its Term Loan Agreement, dated as of March 4, 2015,
as amended by the Omnibus Amendment Agreement, dated as of April 2, 2015, Amendment 2, dated as of August 6, 2015, Amendment 3,
dated as of December 31, 2015, Amendment 4, dated as of April 7, 2016, Amendment 5, dated as of October 12, 2017, Amendment 6,
dated as of April 4, 2018, Amendment 7, dated as of November 12, 2018, and Amendment 8, dated as of October 4, 2019, by and among
the Company, certain of its subsidiaries from time to time party thereto as guarantors and certain affiliate funds of CRG as lenders.
The Consent provides for the lenders’ consent to the Company’s receipt of the Paycheck Protection Program Loan (“PPP
Loan”). See Note 10 for additional information related to the PPP loan. On May 11, 2020, the Company,
entered into an Agreement and Plan of Merger (the “Merger Agreement”) by and among the Company, Accelmed Partners II
LP, a Cayman Islands exempted limited partnership (“Buyer”), and Accelmed Merger Sub, Inc., a Delaware corporation
and a wholly owned subsidiary of Buyer (“Merger Sub”). The Merger Agreement provides that, subject to the terms and
conditions set forth therein, Merger Sub will merge with and into the Company (the “Merger”), with the Company surviving
the Merger and becoming a wholly owned subsidiary of Buyer. See Note 10 for additional information related to the Merger. On
May 11, 2020, in connection with the Merger Agreement filed with the SEC on May 11, 2020, the Company entered into a Consent and
Amendment No. 9 to the Term Loan Agreement (“Amendment 9”). Amendment 9 provides for the consent to the transaction
contemplated in the Merger Agreement. Pursuant to the Amendment and related Trigger Exchange agreement, the issuer prepaid on May
11, 2020 $694 thousand in aggregate principal of the loans outstanding under the Term Loan Agreement and by issuing to CRG an aggregate
of 11,850,131 shares of Commons Stock in exchange for and satisfaction of such partial principal payment. On
May 28, 2020, the Company entered into a Consent agreement that extends the date on which the principal and interest payments due
under the Loan agreement from May 31, 2020 and June 30, 2020 to July 31, 2020. The loan is collateralized
by all assets of the Company. Additionally, the terms of the Term Loan Agreement contain various affirmative and negative covenants
agreed to by the Company. Among them, the Company must attain minimum certain annual revenue and minimum cash threshold levels.
The minimum revenue is $45.0 million for 2020. If the Company does not
have annual revenue greater or equal to the annual revenue covenant in a calendar year, the Company will have the right within
90 days of the end of the respective calendar year to raise subordinated debt or equity (the “CRG Equity Cure”) equal
to twice the difference between the annual revenue and the revenue covenant, with the total proceeds from this financing to be
used to reduce the principal of the Term Loan Agreement. In the event of a default, the Company may be required to repay any outstanding
amounts earlier than anticipated, and CRG may foreclose on their security interest in the Company’s assets. The
Company incurred financing and legal fees associated with the debt of $606, which were recorded as a direct discount to the debt
and are being amortized using the effective interest method. The Company presents the debt issuance costs related to the recognized
debt liability on the Condensed Consolidated Balance Sheet as a reduction of the liability. The Term Loan Agreement
provided for prepayment fees of 5% of the outstanding balance of the loan if the loan was repaid prior to March 31, 2016. The prepayment
fee is reduced 1% per year for each subsequent year until maturity. The following is a summary
of the Term Loan Agreement as of March 31, 2020 and related maturities of outstanding principal:
Principal balance outstanding $ 24,000
PIK interest 11,179
Facility fee 2,935
less discount on term loan:
deferred financing fees, net (32 )
detachable warrants, net (65 )
Total Term Loan $ 38,017 Principal due:
2020 38,114
Total principal due 38,114
Less: discount on term loan (97 )
Total term loan $ 38,017 </t>
  </si>
  <si>
    <t>Stockholders' Equity</t>
  </si>
  <si>
    <t>Equity [Abstract]</t>
  </si>
  <si>
    <t>6. STOCKHOLDERS’ EQUITY (a) Authorized share capital On October 12, 2017, the
stockholders of the Company approved an amendment to the Company’s Amended and Restated Certificate of Incorporation to increase
the number of authorized shares of common stock from 9,500,000 to 40,000,000. Each share of common stock has a par value of $0.001
per share. The total number of authorized shares of preferred stock of the Company is 10,000,000. Each share of preferred stock
has a par value of $0.001 per share. (b) Common and preferred shares On December 8, 2017, the
Company issued 2,013,636 shares of common stock, 2,114 shares of Series A Convertible Preferred Stock (“Preferred Stock”),
Series A warrants to purchase 6,818,181 shares of common Stock (“Series A Warrants”) and Series B warrants to purchase
6,818,181 shares of common stock (“Series B Warrants”) for gross proceeds of $3,000, less issuance costs of $596. Additionally,
the Company granted the placement agent compensation warrants to purchase 477,273 shares of common stock. The Preferred Stock is
convertible, subject to certain limitations, into an aggregate of 4,804,545 shares of common stock, contains no voting rights,
participates in any common stock dividends and is treated as if converted upon any ordinary liquidation event. As of December 31, 2019,
all shares of Series A Convertible Preferred stock had been converted into 4,804,545 shares of common stock. (c) Stock Incentive
Plan On June 23, 2017, the Company’s
stockholders approved an amendment to the 2002 Stock Incentive Plan (the “Stock Incentive Plan”), to increase the total
number of shares reserved for issuance to 1,070,000 from 720,000. Stock Incentive Plan shares are available for grant to employees,
directors and consultants. Share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and with the exception of an option granted to an officer, director or consultant, no incentive option shall
become exercisable at a rate less than 20% per annum over a period of five years from the effective date of grant of such option
unless otherwise approved by the Board. Share-based payment transactions
with employees are recognized in the condensed consolidated financial statements based on their fair value and recognized as compensation
expense over the vesting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 The following table sets
forth the total stock-based compensation expense resulting from stock options and the employee stock purchase plan included in
the Company’s condensed consolidated statements of operations and comprehensive loss (in thousands):
Three months ended
March 31,
2020 2019
Sales and marketing $ 1 $ 8
Clinical, regulatory and research and development - 4
General and administrative 10 19
Stock-based compensation expense before income taxes $ 11 $ 31 (d) Warrants On October 8, 2015, as
part of Amendment No. 2 to the Term Loan Agreement and funding of the $10,000 tranche, CRG received warrants to purchase 35,000
common shares in the Company at a price of $50.00 per share (the “2015 CRG Warrants”). The 2015 CRG Warrants are exercisable
any time prior to October 8, 2020. The 2015 CRG Warrants are classified as equity on the Condensed Consolidated Balance Sheets
as of March 31, 2020 and December 31, 2019. The 2015 CRG Warrants were valued at $290 upon issuance using the Black-Scholes Merton
model assuming volatility of 73%, an expected life of 5.0 years, a risk-free interest rate of 1.71%, and 0% dividend yield. No
CRG Warrants were exercised during the three months ended March 31, 2020 or 2019. On April 7, 2016, as part
of Amendment No. 4 to the Term Loan Agreement, the exercise price of the 2015 CRG Warrants was changed to allow the holder to purchase
35,000 common shares in the Company at a price of $15.00 per share and CRG was issued an additional 35,000 warrants to purchase
common shares at an exercise price of $15.00 (the “2016 CRG Warrants” and, together with the 2015 CRG Warrants, the
“CRG Warrants”). The modification to the terms of the 2015 CRG Warrants resulted in a change in fair value of $54 which
was included as interest expense. The change in fair value was calculated using the Black-Scholes Merton model with both exercise
prices, assuming volatility of 76%, an expected life of 4.5 years, a risk-free interest rate of 1.06%, and 0% dividend yield. The
2016 CRG Warrants were valued at $106 upon issuance using the Black-Scholes Merton model assuming volatility of 76%, an expected
life of 5.0 years, a risk-free interest rate of 1.30% and 0% dividend yield. On May 9, 2016, the Company
issued Series A Warrants to purchase 1,253,500 shares of common stock for $11.25 per common share attached to shares of common
and Series A Convertible Preferred Stock issued on the same date. The Series A Warrants can be exercised after May 9, 2017 (the
“Initial Exercise Date”) and expire 5 years after the Initial Exercise Date. Fair value of the Series A Warrants, for
purposes of allocating the net proceeds of the equity offering, was determined using the Black-Scholes Merton model assuming volatility
of 76%, an expected life of 6.0 years, a risk-free interest rate of 1.30%, and 0% dividend yield. On October 12, 2017, as
part of Amendment No. 5 to the Term Loan Agreement, the exercise price of the CRG Warrants was changed to allow the holder to purchase
common shares in the Company at a price of $1.50 per share as well as provide broad anti-dilution protection such that the CRG
Warrants shall maintain the same 1.22% ownership following any capital raises the Company completed through March 31, 2018. The
modification to the terms of the CRG Warrants resulted in a change in fair value of $44 which was included as interest expense.
The 2015 CRG Warrants change in fair value was calculated using the Black-Scholes Merton model with both exercise prices, assuming
volatility of 94%, an expected life of 2.99 years, a risk-free interest rate of 1.70% and 0% dividend yield. The 2016 CRG Warrants
change in fair value was calculated using the Black-Scholes Merton model with both exercise prices, assuming volatility of 90%,
an expected life of 3.48 years, a risk-free interest rate of 1.80% and 0% dividend yield. On December 8, 2017, the
Company issued Series A Warrants to purchase 6,818,181 shares of common stock for $0.44 per share and Series B Warrants to purchase
6,818,181 shares of common stock for $0.44 per share in conjunction with shares of common stock and Series A Convertible Preferred
stock issued on that same date. The Series A Warrants were exercisable immediately and expire 5 years after the issuance date.
Fair Value of the Series A Warrants, for purposes of allocating the net proceeds of the equity offering, was determined using the
Black-Scholes Merton model assuming volatility of 88%, an expected life of 5 years, a risk free interest rate of 2.14% and a 0%
dividend yield and are classified as equity on the Condensed Consolidated Balance Sheets as of March 31, 2020 and December 31,
2019. The Series B Warrants were exercisable immediately and expired 6 months after the issuance date. Fair value of the Series
B Warrants for purposes of allocating the net proceeds of the equity offering, was determined using the Black-Scholes Merton model
assuming a volatility of 158.6%, an expected life of 6 months, a risk free rate of 1.45% and a 0% dividend yield and are classified
as equity on the Condensed Consolidated Balance Sheets as of March 31, 2020 and December 31, 2019. All Series B Warrants expired
on June 7, 2018 with no warrants exercised. In addition, we granted the placement agent compensation warrants to purchase 477,273
shares of common stock at $0.55 per share. The compensation warrants are in the same form as Series A Warrants, excluding the exercise
price, and will terminate on the five-year anniversary date. The placement agent warrants are classified as equity on the Condensed
Consolidated Balance Sheets as of March 31, 2020 and December 31, 2019. In connection with the
December 2017 offering the Company issued CRG warrants to purchase 83,240 shares of common stock at an exercise price of $1.50
(“2017 CRG Warrants”) as a result of triggering the anti-dilution clause of the debt amendment (see Note 5). The anti-dilution
clause is considered down-round protection, however the Company early adopted ASU 2017-11 and therefore the down-round feature
is excluded from the consideration of whether the warrants are indexed to the Company’s own stock and therefore the warrants
are not required to be liabilities under the guidance. The 2017 CRG Warrants are classified as equity on the Condensed Consolidated
Balance Sheets as of March 31, 2020 and December 31, 2019 and were valued at $30 upon issuance using the Black-Scholes Merton model
assuming volatility of 88%, an expected life of 5 years, a risk-free interest rate of 2.14% and 0% dividend yield. On April 4,
2018, in connection with Amendment No. 6 to the Term Loan Agreement, the strike price of all existing CRG warrants was reduced
to $0.44 per share (see Note 5). The modification to the terms of the CRG Warrants and the 2017 CRG Warrants resulted in a change
in fair value of $10 which was included as interest expense. Prior to the effective
time of the Merger, pursuant and subject to the terms of the Merger Agreement and related documents, TearLab shall have caused
each warrant to have been cancelled and terminated and of no further force or effect.</t>
  </si>
  <si>
    <t>Net Income (Loss) Per Share</t>
  </si>
  <si>
    <t>Earnings Per Share [Abstract]</t>
  </si>
  <si>
    <t xml:space="preserve">7. NET INCOME LOSS) PER SHARE Basic earnings per share
(“EPS”) excludes dilutive securities and is computed by dividing net loss available to common stockholders by the weighted
average number of shares of common stock outstanding for the year. Diluted EPS reflects the potential dilution that could occur
if securities or other contracts to issue common stock were exercised or converted and the resulting additional shares are dilutive
because their inclusion decreases the amount of EPS. The following securities
were not included in the calculation of diluted earnings per share because their effects were anti-dilutive:
(in thousands of shares) As of March 31,
2020 2019
Stock options 957 891
Warrants 8,702 8,702
Total 9,659 9,593 </t>
  </si>
  <si>
    <t>Commitments and Contingencies</t>
  </si>
  <si>
    <t>Commitments and Contingencies Disclosure [Abstract]</t>
  </si>
  <si>
    <t>8. COMMITMENTS
AND CONTINGENCIES Leases Operating lease right-of-use
(“ROU”) assets and operating lease liabilities are recognized based on the present value of the future minimum lease
payments over the lease term at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The Company has commitments
relating to operating leases recognized on a straight-line basis over the term of the lease for rental of two office spaces and
various equipment from unrelated parties. Our California office lease was signed May 1, 2018, with a commencement date of July
1, 2018, expires on November 30, 2023 and has an option for a 5-year extension and escalating payments. In January 2020, the Company
entered into a sixth amendment to our Texas office lease to extend the term of the lease until September 30, 2020. In addition,
the Company has vehicle leases expiring at various times through January 2021, and an equipment lease expiring in December 2021. The adoption of ASC Topic
842 resulted in the Company recognizing right of use assets of $738 and a lease liability of $739, with the difference due the
write-off of prior recorded deferred rent. The components of lease
costs were as follows:
Three months ended
March 31, 2020
Operating lease costs $ 88
Short-term lease costs -
Variable lease costs -
$ 88 Future minimum lease payments
under non-cancellable leases as of March 31, 2020 were as follows:
2020 222
2021 184
2022 164
2023 169
Total lease payments 739
Less present value discount 139
Present value of lease liabilities $ 600
Weighted average remaining lease term 3.2
Weighted average discount rate 13 % Commitments On May 1, 2018 with an
effective date of July 1, 2017 the Company entered into a Restated License Agreement (the “Agreement”) to its exclusive
license agreement for the commercial development of the invention disclosed in UCSD Disclosure Docket No. SD2002-180 and titled
“Volume Independent Tear Film Osmometer” (UCSD License Agreement #2003-03-0433), dated as of March 12, 2003, as amended
by Amendment 1, dated as of June 9, 2003, Amendment 2, dated as of September 5, 2005, Amendment 3, dated as of July 7, 2006, Amendment
4, dated as of October 9, 2006, and Amendment 5, dated as of July 9, 2007, by and among the Company and The Regents of the University
of California (collectively the “Existing License”) to amend certain terms related to royalties under the Agreement
and treatment upon a change of control transaction. The Company is required to make royalty payments of anywhere from 3% to 4.25%
based on quarterly net sales. Additionally, the Company is required to pay a royalty of 20% of any sublicense fees it receives.
Should a change of control transaction occur during the term of the agreement the royalty rates would range anywhere from 3.5%
to 4.75% based on quarterly net sales and the Company would have to make a milestone payment of $0.5 million. In addition, if the
Company had not commenced commercial sales of the TearLab Discovery TM TM Effective October 1, 2006
the Company entered into a second patent license and royalty agreement with the University of California San Diego to obtain an
exclusive license to make, use, sell, offer for sale, and import TearLab technology in development. Starting in 2009, the Company
was required to make minimum royalty payments of $35 or 5.5% of gross sales per year, whichever is higher. However, if this new
technology is combined with existing technology, the maximum royalty payable on the sale of the combined products would be 5.5%
of gross sales per year. As the new technology is currently in development, there is no revenue and the minimum royalty payment
of $35 is applicable. Future minimum royalty
payments under this agreement as of March 31, 2020 are as follows:
2020 35
2021 35
2022 35
2023 35
2024 35
Thereafter 210
Total $ 385 On March 7, 2016, the Company,
through its subsidiary, TearLab Research, Inc., entered into a supply and development agreement (“Supply Agreement”)
with MiniFAB (Aust) Pty Ltd (“MiniFAB”). The agreement is an exclusive supply agreement through June 2021, for the
purchase and delivery of individual osmolarity test cards with the freight costs borne by MiniFAB. The Company has the benefit
of a lower purchase price and certain savings from freight costs will remain in place throughout the agreement. The Supply Agreement
requires, in any given 6 calendar months, the Company must place aggregate purchase orders equal to at least 50% of the orders
forecasted for that 6-month period at its onset. The Supply Agreement can be extended by either party for a term of five years
with the option for the Company to buyout the exclusive supply provision during any extended term. This Supply Agreement replaces
the August 2011 agreement between MiniFAB and the Company. On August 9, 2018 the Company entered into an addendum to the 2016 Manufacturing
and Supply and Development Agreement with MiniFAB. The amendment fixes the price of the osmolarity test cards at their current
price until the earlier of: the average monthly order volume of osmolarity cards on a rolling six month average falls below 20,000
cards; or the aggregate product volume in the calendar year commencing 12 months after the launch of the Discovery TM TM On August 9, 2018, the
Company entered into a manufacturing, supply and development agreement (the “MiniFAB Agreement”) with MiniFAB.
Pursuant to the terms of the MiniFAB Agreement, MiniFAB will manufacture and supply test cards for the Company’s next generation
platform, the TearLab Discovery™ System. The MiniFAB Agreement is exclusive through the first term of 10 years and automatically
renews for an additional term of 5 years unless either party cancels. TearLab will pay for 65% of the capital expenditures (“capex”)
under the MiniFAB Agreement as incurred and MiniFAB will pay for the remaining 35% of capex, which will be recoverable from TearLab
through an amortized cost component in the price for the product charged to TearLab once the monthly card volumes reach 200,000
per month. The capex amounts are limited to an aggregate of $1.0 million Australian Dollar (“AUD”) for the initial
development and production phase (“Phase 1”) and anticipated to be in the vicinity of $3.0 million AUD for further
investment of production capacity (“Phase 2”). In addition, TearLab will be responsible for the payment or reimbursement
of all non-recurrent expenditure and tooling, limited to $1.2 million AUD for Phase 1 and estimated at $2.0 million AUD for Phase
2. In December 2018, the Company made an initial capex investment of $317 thousand for a machine that was placed into fixed assets
and is being amortized over a 15-year period. In the normal course of
business, the Company enters into purchase obligations for future goods and services needed for the operations of the business.
Such commitments are not in excess of expected requirements and are not reasonably likely to result in performance penalties or
payments that would have a material adverse effect on the Company’s liquidity. Contingencies We are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t>
  </si>
  <si>
    <t>Related Party</t>
  </si>
  <si>
    <t>Related Party Transactions [Abstract]</t>
  </si>
  <si>
    <t>9. RELATED PARTY The Company has an agreement
with its Chief Scientific Officer whereas if the Company enters into an agreement with UCSD to reduce the overall royalty rate
the Company shall pay to its Chief Scientific Officer a royalty on net sales equal to one and a half percent of the percent change
in the UCSD royalty rate. The restated UCSD patent license and royalty agreement (see Note 8) resulted in a royalty due at a rate
of 0.68%. Related party royalty expense was $34 and $38 as of March 31, 2020 and 2019, respectively. The Company had $71 and $37
in accrued royalties at March 31, 2020 and December 31, 2019, respectively for the related party royalty.</t>
  </si>
  <si>
    <t>Subsequent Events</t>
  </si>
  <si>
    <t>Subsequent Events [Abstract]</t>
  </si>
  <si>
    <t xml:space="preserve">10. SUBSEQUENT EVENTS On May 6, 2020, TearLab
Corp. (the “Company”) entered into a loan agreement to receive funding under a United States Small Business Administration
(“SBA”) loan (the “PPP Loan”) from a commercial bank under the SBA’s Payroll Protection Program (“PPP”).
The Company received the funds on May 7, 2020. The principal loan amount was $801 thousand. The PPP Loan has a two-year
term, maturing on May 6, 2022. The interest rate on the PPP Loan is 1.0% per annum. Principal and interest are payable in monthly
installments, beginning six months after the date of disbursement,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Company is
permitted to prepay or partially prepay the PPP Loan at any time with no prepayment penalties. The PPP Loan may be partially
or fully forgiven if the Company complies with the provisions of the CARES Act, including the use of PPP Loan proceeds for payroll
costs, rent, utilities and other expenses. The PPP Loan is forgivable in its entirety if the Company supplies verifying documentation
that it has used 60% of the PPP Loan proceeds for covered payroll costs and not more than 40% of the PPP Loan proceeds for SBA
approved non-payroll costs incurred before February 15, 2020, over the twenty-four week period from the date of disbursement of
the loan. On May 10, 2020, effective
May 7, 2020, the Company entered into a Consent (the “Consent”) to its Term Loan Agreement, dated as of March 4, 2015,
as amended by the Omnibus Amendment Agreement, dated as of April 2, 2015, Amendment 2, dated as of August 6, 2015, Amendment 3,
dated as of December 31, 2015, Amendment 4, dated as of April 7, 2016, Amendment 5, dated as of October 12, 2017, Amendment 6,
dated as of April 4, 2018, Amendment 7, dated as of November 12, 2018, and Amendment 8, dated as of October 4, 2019, by and among
the Company, certain of its subsidiaries from time to time party thereto as guarantors and certain affiliate funds of CRG as lenders.
The Consent provides for the lenders’ consent to the Company’s receipt of the PPP Loan. On May 11, 2020, the Company,
entered into an Agreement and Plan of Merger (the “Merger Agreement”) by and among the Company, Accelmed Partners II
LP, a Cayman Islands exempted limited partnership (“Buyer”), and Accelmed Merger Sub, Inc., a Delaware corporation
and a wholly owned subsidiary of Buyer (“Merger Sub”). The Merger Agreement provides that, subject to the terms and
conditions set forth therein, Merger Sub will merge with and into the Company (the “Merger”), with the Company surviving
the Merger and becoming a wholly owned subsidiary of Buyer. The Merger is subject to the satisfaction of certain closing conditions
by the Company, including but not limited to the representations and warranties of the Company set forth in the Merger Agreement
remaining true and correct in all material respects, the absence of any material adverse effect on the Company, the Company satisfying
cash and transaction expense requirements, termination of all outstanding Company warrants, key employee agreements and resignations,
and the performance and/or compliance by the Company of all additional agreements, covenants and conditions required by the Merger
Agreement. See the Definitive Information Statement filed with the SEC on June 18, 2020 for additional information related to the
proposed Merger, including but not limited to information regarding conditions of completing the Merger. On
May 11, 2020, in connection with the Merger Agreement filed with the SEC on May 11, 2020, the Company entered into a Consent and
Amendment No. 9 to the Term Loan Agreement (“Amendment 9”). Amendment 9 provides for the consent to the transaction
contemplated in the Merger Agreement. Pursuant to the Amendment and related Trigger Exchange agreement, the issuer prepaid on May
11, 2020 $694 thousand in aggregate principal of the loans outstanding under the Term Loan Agreement and by issuing to CRG an aggregate
of 11,850,131 shares of Commons Stock in exchange for and satisfaction of such partial principal payment. On May 11, 2020, the Company
entered into Amendment No. 1 (“UCSD Amendment”) to the Restated License Agreement with UCSD. Pursuant to the UCSD Amendment,
if the Company’s Debt financer, CRG with Accelmed Growth Partner L.P., (“Accelmed) enter into a definitive agreement
to acquire greater than fifty percent (50%) of the Company’s outstanding shares of common stock prior to July 1, 2020 such
transaction shall not be considered a fundamental transaction under the Agreement. To the extent any third party, or parties cumulatively,
acquire greater than fifty percent (50%) of the Company’s outstanding shares of common stock after July 1, 2020, such transaction
shall be deemed a Fundamental Transaction under the Agreement. All other terms of the Agreement remain unchanged. On
May 28, 2020, the Company entered into a Consent agreement that extends the date on which the principal and interest payments
due under the Loan agreement from May 31, 2020 and June 30, 2020 to July 31, 2020. </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allowance for doubtful accounts, impairment of long-lived and intangible
assets, and the fair value of stock options and warrants.</t>
  </si>
  <si>
    <t>Revenue Recognition</t>
  </si>
  <si>
    <t>Revenue Recognition Revenue is recognized when
obligations under the terms of a contract with our customer are satisfied; generally, this occurs with the transfer of control
of our products or services. Revenue is measured as the amount of consideration we expect to receive in exchange for transferring
goods or providing services which includes estimates of variable consideration that results from returns, rebates or test card
replacements. The Company records allowances for returns or rebates and reports revenue net of such amounts, which were $19 and
$34 for the three months ended March 31, 2020 and 2019, respectively. Sales and other taxes we collect concurrent with revenue-producing
activities are excluded from revenue. The Company’s payment terms are typically upon shipment or net 30. The Company sells its proprietary
TearLab® Osmolality System and related test cards to external customers, who are primarily eye care professionals, for use
in osmolality testing procedures. Revenue is primarily derived from the sale of disposable test cards. Products are generally shipped
from a distribution and warehousing facility located in San Diego, California. The Company’s sales are currently direct to
customers in the United States and to distributors in the rest of the world. The Company enters into
contracts where revenue is derived either from agreements whereby the customer is provided the right to use the TearLab®
Osmolarity System (reader equipment) at no separate cost to the customer in consideration for a minimum or implied purchase commitment
of disposable test cards over the related contract term (referred to as either “Use Agreements”, “Masters Agreements”
or “Flex Agreements”), or from agreements to sell the reader equipment and disposable test cards at their stand-alone
selling price with no contractual future purchase commitment (referred to as “Purchase Agreements”).</t>
  </si>
  <si>
    <t>Use, Masters, and Flex Agreements</t>
  </si>
  <si>
    <t>Use, Masters, and Flex Agreements Purchase commitments for
Use Agreements and Flex Agreements are expressed in the agreement for a specified period of time (generally one to three years).
The purchase commitment for Masters Agreements is implied for large physician practices with an expectation of purchasing certain
levels of test cards. The Company recovers the cost of providing the reader equipment in the amount charged for disposable test
cards. Two performance obligations exist under these contracts, related to the customers’ right to use the reader equipment
and orders of test cards. As the customer has the ability and right to operate the reader equipment in a manner it determines as
well as obtain the output from using the reader equipment, the revenue related to the reader equipment use performance obligation
is recognized in accordance with ASC 842 – Leases, wherein revenue related to the reader equipment is recognized over the
defined contract term. Revenue related to disposable test cards is recognized as the disposable test cards are shipped. Based on
the nature of these contracts, which provide terms for the future purchase of test cards but do not contractually obligate the
customer to do so, each purchase of test cards is treated as its own distinct contract with a performance obligation to provide
the test cards ordered, memorialized by the customers’ purchase order/request. Revenue under such agreements is allocated
between the lease of the reader equipment and the sale of the disposables based upon each component’s relative standalone
selling price, which is estimated using the selling prices of the reader device and test cards under Purchase Agreements, discussed
further below. When reader equipment
is placed with a customer at no separate cost, the Company retains title to the equipment and it remains capitalized on the Company’s
Condensed Consolidated Balance Sheet as equipment classified within fixed assets, net. The equipment is depreciated on a straight-line
basis once shipped to a customer location over its estimated useful life and depreciation expense is included in cost of goods
sold within the Condensed Consolidated Statements of Operations and Comprehensive Loss.</t>
  </si>
  <si>
    <t>Purchase Agreements</t>
  </si>
  <si>
    <t xml:space="preserve">Purchase Agreements Revenue recognition for
Purchase Agreements is based on the individual performance obligations determined to exist in the contract. Since the reader equipment
and the test cards are separate and distinct delivered items, the delivery of each are considered separate performance obligations.
The reader equipment and test cards are separately identified under the Purchase Agreements and are sold at their standalone selling
price. The Company recognizes revenue for each of the performance obligations only when it determines that all applicable recognition
criteria have been met, which is usually upon shipment to the customer. Under Purchase Agreements, the customer is not contractually
obligated to purchase additional test cards, and each subsequent order of test cards represents a separate and distinct contract
with the performance obligation to provide the test cards ordered. Amounts billed to customers
for shipping and handling of a sales transaction are included as revenue. For the three months ended March 31, 2020 and 2019, the
Company recognized revenue from shipping and handling of $30 and $33, respectively. The following table presents
our revenues disaggregated by revenue source. Sales and usage-based taxes are excluded from revenues:
Three months ended March 31,
2020 2019
Product Sales $ 4,432 $ 4,996
Reader Equipment Rentals 659 687
$ 5,091 $ 5,683 </t>
  </si>
  <si>
    <t>Arrangements with Multiple Performance Obligations</t>
  </si>
  <si>
    <t>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separate prices charged
to customers for the reader device and test cards under Purchase Agreements.</t>
  </si>
  <si>
    <t>Return Reserve</t>
  </si>
  <si>
    <t>Return Reserve Although the Company has
a no return policy for its products, the Company has established a return reserve for product sales that contain an implicit right
of return. The Company reserves for estimated returns or refunds by reducing revenue at the time of shipment based on historical
experience. The reserve of $4 as of March 31, 2020 and December 31, 2019, has been recorded as a reduction
of revenue and is included in accounts receivable.</t>
  </si>
  <si>
    <t>Practical Expedients and Exemptions</t>
  </si>
  <si>
    <t>Practical Expedients and Exemptions We generally expense outsid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Leases</t>
  </si>
  <si>
    <t>Leases The Company determines
if an arrangement is a lease at inception. When recording operating leases, the Company records a lease liability based on the
net present value of the lease payments over the lease term and a corresponding right-of-use asset. Operating leases are included
in operating lease right-of-use assets, current portion of operating lease liabilities and operating lease liabilities, excluding
current portion, on the balance sheet. Lease expense is recognized over the lease term on a straight-line basis. Lease terms include
options to extend the lease when it is reasonably certain the Company will exercise the option. For leases with a term of twelve
months or less, the Company does not record a right-of-use asset and a lease liability and records lease expense on a straight-line
basis. See Note 8 to the condensed consolidated financial statements.</t>
  </si>
  <si>
    <t>Recent Accounting Pronouncements</t>
  </si>
  <si>
    <t>Recent accounting pronouncements In June 2016, the Financial
Accounting Standards Board (the “FASB”) issued Accounting Standards Update 2016-13 (“ASU 2016-13”), “Financial
Instruments - Credit Losses (Topic 326).” The new standard was effective for public companies, excluding smaller reporting
companies, for reporting periods beginning after December 15, 2019, including interim periods within those fiscal years. For smaller
reporting companies the standard is effective for reporting periods beginning after December 15, 2022. The standard replaced the
incurred loss impairment methodology under current U.S. GAAP with a methodology that reflects expected credit losses and requires
the use of a forward-looking expected credit loss model for accounts receivables, loans, and other financial instruments. The standard
required a modified retrospective approach through a cumulative-effect adjustment to retained earnings as of the beginning of the
first reporting period in which the guidance is effective. The Company is currently assessing the impact of adopting this standard
and does not expect it to have a material impact on the Company. In December 2019, the
FASB issued ASU 2019-12, “Income Taxes (Topic 740): Simplifying the Accounting for Income Taxes,”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standard is effective for interim and annual periods in fiscal years
beginning after December 15, 2020, and early adoption is permitted. The Company is currently assessing the timing and impacts
of adopting this standard and does not expect it to have a material impact on the Company.</t>
  </si>
  <si>
    <t>Significant Accounting Policies (Tables)</t>
  </si>
  <si>
    <t>Schedule of Disaggregated Revenues</t>
  </si>
  <si>
    <t xml:space="preserve">The following table presents
our revenues disaggregated by revenue source. Sales and usage-based taxes are excluded from revenues:
Three months ended March 31,
2020 2019
Product Sales $ 4,432 $ 4,996
Reader Equipment Rentals 659 687
$ 5,091 $ 5,683 </t>
  </si>
  <si>
    <t>Balance Sheet Details (Tables)</t>
  </si>
  <si>
    <t>Schedule of Accounts Receivable</t>
  </si>
  <si>
    <t xml:space="preserve">Accounts
receivable
March 31, 2020 December 31, 2019
Trade receivables $ 998 $ 1,011
Allowance for doubtful accounts (62 ) (94 )
$ 936 $ 917 </t>
  </si>
  <si>
    <t>Schedule of Inventory</t>
  </si>
  <si>
    <t>March 31, 2020 December 31, 2019
Finished goods $ 1,948 $ 2,269
Inventory reserves - -
$ 1,948 $ 2,269</t>
  </si>
  <si>
    <t>Schedule of Prepaid Expenses and Other Current Assets</t>
  </si>
  <si>
    <t xml:space="preserve">Prepaid expenses and other current assets
March 31, 2020 December 31, 2019
Prepaid trade shows $ 16 $ 17
Prepaid insurance 401 464
Manufacturing deposits 880 880
Subscriptions 114 155
Other fees and services 37 44
Other current assets 1 2
$ 1,449 $ 1,562 </t>
  </si>
  <si>
    <t>Schedule of Fixed Assets</t>
  </si>
  <si>
    <t>Fixed assets
March 31, 2020 December 31, 2019
Capitalized TearLab equipment $ 7,044 $ 6,892
Manufacturing equipment 317 317
Leasehold improvements 13 13
Computer equipment and software 315 310
Furniture and office equipment 368 368
Medical equipment 1,454 1,454
$ 9,511 $ 9,354
Less accumulated depreciation (7,779 ) (7,684 )
$ 1,732 $ 1,670</t>
  </si>
  <si>
    <t>Schedule of Accrued Liabilities</t>
  </si>
  <si>
    <t xml:space="preserve">Accrued liabilities
March 31, 2020 December 31, 2019
Due to professionals $ 72 $ 62
Due to employees and directors 691 1,414
Sales and use tax liabilities 235 268
Royalty liability 240 245
Warranty 34 36
Other 429 311
$ 1,701 $ 2,336 </t>
  </si>
  <si>
    <t>Intangible Assets (Tables)</t>
  </si>
  <si>
    <t>Schedule of Amortization of Intangible Assets</t>
  </si>
  <si>
    <t>Intangible assets subject
to amortization consist of the following:
Remaining Useful Life Gross Value at Accumulated Net Book Value at
(Years) March 31, 2020 Amortization March 31, 2020
TearLab® technology 0 $ 12,172 $ (12,172 ) $ -
Patents and trademarks 1 271 (269 ) 2
Prescriber list 0 90 (90 ) -
Total $ 12,533 $ (12,531 ) $ 2
Gross Value at Accumulated Net Book Value at
December 31, 2019 Amortization December 31, 2019
TearLab® technology $ 12,172 $ (12,172 ) $ -
Patents and trademarks 271 (269 ) 2
Prescriber list 90 (90 ) -
Total $ 12,533 $ (12,531 ) $ 2</t>
  </si>
  <si>
    <t>Schedule of Estimated Amortization Expense of Intangible Assets</t>
  </si>
  <si>
    <t xml:space="preserve">The estimated amortization
expense for the intangible assets for the remainder of 2020 and thereafter is as follows:
Amortization
of intangible
assets
Remainder of 2020 $ 1
Thereafter 1
$ 2 </t>
  </si>
  <si>
    <t>Term Loan (Tables)</t>
  </si>
  <si>
    <t>Schedule of Term Loan</t>
  </si>
  <si>
    <t xml:space="preserve">The following is a summary
of the Term Loan Agreement as of March 31, 2020 and related maturities of outstanding principal:
Principal balance outstanding $ 24,000
PIK interest 11,179
Facility fee 2,935
less discount on term loan:
deferred financing fees, net (32 )
detachable warrants, net (65 )
Total Term Loan $ 38,017 </t>
  </si>
  <si>
    <t>Schedule of Maturities of Outstanding Principal of Term Loan</t>
  </si>
  <si>
    <t xml:space="preserve">Principal due:
2020 38,114
Total principal due 38,114
Less: discount on term loan (97 )
Total term loan $ 38,017 </t>
  </si>
  <si>
    <t>Stockholders' Equity (Tables)</t>
  </si>
  <si>
    <t>Schedule of Stock-Based Compensation Expense</t>
  </si>
  <si>
    <t xml:space="preserve">The following table sets
forth the total stock-based compensation expense resulting from stock options and the employee stock purchase plan included in
the Company’s condensed consolidated statements of operations and comprehensive loss (in thousands):
Three months ended
March 31,
2020 2019
Sales and marketing $ 1 $ 8
Clinical, regulatory and research and development - 4
General and administrative 10 19
Stock-based compensation expense before income taxes $ 11 $ 31 </t>
  </si>
  <si>
    <t>Net Income (Loss) Per Share (Tables)</t>
  </si>
  <si>
    <t>Schedule of Antidilutive Securities Excluded from Computation of Earnings Per Share</t>
  </si>
  <si>
    <t xml:space="preserve">The following securities
were not included in the calculation of diluted earnings per share because their effects were anti-dilutive:
(in thousands of shares) As of March 31,
2020 2019
Stock options 957 891
Warrants 8,702 8,702
Total 9,659 9,593 </t>
  </si>
  <si>
    <t>Commitments and Contingencies (Tables)</t>
  </si>
  <si>
    <t>Schedule of Components of Lease Costs</t>
  </si>
  <si>
    <t xml:space="preserve">The components of lease
costs were as follows:
Three months ended
March 31, 2020
Operating lease costs $ 88
Short-term lease costs -
Variable lease costs -
$ 88 </t>
  </si>
  <si>
    <t>Schedule of Future Minimum Lease Payments Under Non-cancellable Leases</t>
  </si>
  <si>
    <t>Future minimum lease payments
under non-cancellable leases as of March 31, 2020 were as follows:
2020 222
2021 184
2022 164
2023 169
Total lease payments 739
Less present value discount 139
Present value of lease liabilities $ 600
Weighted average remaining lease term 3.2
Weighted average discount rate 13 %</t>
  </si>
  <si>
    <t>Schedule of Future Minimum Royalty Payments</t>
  </si>
  <si>
    <t xml:space="preserve">Future minimum royalty
payments under this agreement as of March 31, 2020 are as follows:
2020 35
2021 35
2022 35
2023 35
2024 35
Thereafter 210
Total $ 385 </t>
  </si>
  <si>
    <t>Basis of Presentation (Details Narrative) - USD ($) $ in Thousands</t>
  </si>
  <si>
    <t>Net income (loss)</t>
  </si>
  <si>
    <t>Significant Accounting Policies (Details Narrative) - USD ($) $ in Thousands</t>
  </si>
  <si>
    <t>Allowances for returns or rebates and reports revenue net</t>
  </si>
  <si>
    <t>Reserve of product sales</t>
  </si>
  <si>
    <t>Shipping and Handling [Member]</t>
  </si>
  <si>
    <t>Cost of goods and services sold</t>
  </si>
  <si>
    <t>Significant Accounting Policies - Schedule of Disaggregated Revenues (Details) - USD ($) $ in Thousands</t>
  </si>
  <si>
    <t>Disaggregation of Revenue [Line Items]</t>
  </si>
  <si>
    <t>Balance Sheet Details (Details Narrative) - USD ($) $ in Thousands</t>
  </si>
  <si>
    <t>Depreciation expense</t>
  </si>
  <si>
    <t>Balance Sheet Details - Schedule of Accounts Receivable (Details) - USD ($) $ in Thousands</t>
  </si>
  <si>
    <t>Trade receivables</t>
  </si>
  <si>
    <t>Allowance for doubtful accounts</t>
  </si>
  <si>
    <t>Balance Sheet Details - Schedule of Inventory (Details) - USD ($) $ in Thousands</t>
  </si>
  <si>
    <t>Finished goods</t>
  </si>
  <si>
    <t>Inventory reserves</t>
  </si>
  <si>
    <t>Inventory, net</t>
  </si>
  <si>
    <t>Balance Sheet Details - Schedule of Prepaid Expenses and Other Current Assets (Details) - USD ($) $ in Thousands</t>
  </si>
  <si>
    <t>Prepaid trade shows</t>
  </si>
  <si>
    <t>Prepaid insurance</t>
  </si>
  <si>
    <t>Manufacturing deposits</t>
  </si>
  <si>
    <t>Subscriptions</t>
  </si>
  <si>
    <t>Other fees and services</t>
  </si>
  <si>
    <t>Other current asset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Manufacturing Equipment [Member]</t>
  </si>
  <si>
    <t>Leasehold Improvements [Member]</t>
  </si>
  <si>
    <t>Computer Equipment and Software [Member]</t>
  </si>
  <si>
    <t>Furniture and Office Equipment [Member]</t>
  </si>
  <si>
    <t>Medical Equipment [Member]</t>
  </si>
  <si>
    <t>Balance Sheet Details - Schedule of Accrued Liabilities (Details) - USD ($) $ in Thousands</t>
  </si>
  <si>
    <t>Due to professionals</t>
  </si>
  <si>
    <t>Due to employees and directors</t>
  </si>
  <si>
    <t>Sales and use tax liabilities</t>
  </si>
  <si>
    <t>Royalty liability</t>
  </si>
  <si>
    <t>Warranty</t>
  </si>
  <si>
    <t>Other</t>
  </si>
  <si>
    <t>Accrued liabilities current</t>
  </si>
  <si>
    <t>Intangible Assets (Details Narrative) - USD ($) $ in Thousands</t>
  </si>
  <si>
    <t>Amortization of intangible assets</t>
  </si>
  <si>
    <t>Intangible Assets - Schedule of Amortization of Intangible Assets (Details) - USD ($) $ in Thousands</t>
  </si>
  <si>
    <t>Gross Value</t>
  </si>
  <si>
    <t>Accumulated Amortization</t>
  </si>
  <si>
    <t>Net Book Value</t>
  </si>
  <si>
    <t>TearLab Technology [Member]</t>
  </si>
  <si>
    <t>Remaining Useful Life (Years)</t>
  </si>
  <si>
    <t>0 years</t>
  </si>
  <si>
    <t>Patents and Trademarks [Member]</t>
  </si>
  <si>
    <t>1 year</t>
  </si>
  <si>
    <t>Prescriber List [Member]</t>
  </si>
  <si>
    <t>Intangible Assets - Schedule of Estimated Amortization Expense of Intangible Assets (Details) - USD ($) $ in Thousands</t>
  </si>
  <si>
    <t>Remainder of 2020</t>
  </si>
  <si>
    <t>Thereafter</t>
  </si>
  <si>
    <t>Term Loan (Details Narrative) - USD ($) $ / shares in Units, $ in Thousands</t>
  </si>
  <si>
    <t>May 28, 2020</t>
  </si>
  <si>
    <t>May 11, 2020</t>
  </si>
  <si>
    <t>Apr. 04, 2018</t>
  </si>
  <si>
    <t>Dec. 08, 2017</t>
  </si>
  <si>
    <t>Oct. 06, 2015</t>
  </si>
  <si>
    <t>Mar. 04, 2015</t>
  </si>
  <si>
    <t>Oct. 12, 2017</t>
  </si>
  <si>
    <t>Apr. 07, 2016</t>
  </si>
  <si>
    <t>Mar. 31, 2016</t>
  </si>
  <si>
    <t>Oct. 08, 2015</t>
  </si>
  <si>
    <t>Debt Instrument [Line Items]</t>
  </si>
  <si>
    <t>Long-term debt</t>
  </si>
  <si>
    <t>Number of shares of Commons Stock in exchange</t>
  </si>
  <si>
    <t>Financing and legal fees</t>
  </si>
  <si>
    <t>Term Loan Agreement [Member]</t>
  </si>
  <si>
    <t>Term loan minimum annual revenue threshold</t>
  </si>
  <si>
    <t>Current outstanding amount of debt</t>
  </si>
  <si>
    <t>Minimum revenue</t>
  </si>
  <si>
    <t>Term Loan Agreement [Member] | Subsequent Event [Member]</t>
  </si>
  <si>
    <t>Principal of loans outstanding</t>
  </si>
  <si>
    <t>Term Loan Agreement [Member] | 2019 [Member]</t>
  </si>
  <si>
    <t>Consent Agreement [Member] | Subsequent Event [Member]</t>
  </si>
  <si>
    <t>Debt instrument, payment terms</t>
  </si>
  <si>
    <t>The Company entered into a Consent agreement that extends the date on which the principal and interest payments due under the Loan agreement from May 31, 2020 and June 30, 2020 to July 31, 2020. Additionally, as of March 31, 2020 the Company was not in compliance with the minimum revenue covenant under the Loan Agreement and the Consent temporarily extends the waiver of any related default, which had previously been waived until May 31, 2020 until July 31, 2020. Failure by the Company to make the principal and interest payment on or before July 31, 2020 will result in an immediate event of default under the Term Loan Agreement.</t>
  </si>
  <si>
    <t>CRG Warrants [Member]</t>
  </si>
  <si>
    <t>Warrants to purchase common shares</t>
  </si>
  <si>
    <t>Warrants exercise price</t>
  </si>
  <si>
    <t>CRG Warrants [Member] | Term Loan Agreement [Member]</t>
  </si>
  <si>
    <t>Warrants term</t>
  </si>
  <si>
    <t>5 years</t>
  </si>
  <si>
    <t>Ownership percentage</t>
  </si>
  <si>
    <t>1.22%</t>
  </si>
  <si>
    <t>CRG LP [Member] | Term Loan Agreement [Member]</t>
  </si>
  <si>
    <t>Additional facility fee percentage on principal</t>
  </si>
  <si>
    <t>3.00%</t>
  </si>
  <si>
    <t>Facility fee percentage on principal</t>
  </si>
  <si>
    <t>9.50%</t>
  </si>
  <si>
    <t>Minimum liquidity covenant amount</t>
  </si>
  <si>
    <t>Payment of liquidity covenant</t>
  </si>
  <si>
    <t>Term Loan Agreement [Member] | 2015 CRG Warrants [Member]</t>
  </si>
  <si>
    <t>Term Loan Agreement [Member] | CRG Warrants [Member]</t>
  </si>
  <si>
    <t>Term Loan Agreement [Member] | CRG Warrants [Member] | Maximum [Member]</t>
  </si>
  <si>
    <t>Term Loan Agreement [Member] | CRG Warrants [Member] | Minimum [Member]</t>
  </si>
  <si>
    <t>Term Loan Agreement [Member] | CRG LP [Member]</t>
  </si>
  <si>
    <t>Proceeds from issuance of long-term debt</t>
  </si>
  <si>
    <t>Debt instrument date</t>
  </si>
  <si>
    <t>Dec. 31,
		2020</t>
  </si>
  <si>
    <t>Debt instrument interest rate percentage</t>
  </si>
  <si>
    <t>13.00%</t>
  </si>
  <si>
    <t>Term loan minimum reduced annual revenue threshold</t>
  </si>
  <si>
    <t>Percentage of prepayment fee</t>
  </si>
  <si>
    <t>5.00%</t>
  </si>
  <si>
    <t>Percentage of reduction in annual prepayment fee</t>
  </si>
  <si>
    <t>1.00%</t>
  </si>
  <si>
    <t>Term Loan Agreement [Member] | CRG LP [Member] | Interest-Only Payment [Member]</t>
  </si>
  <si>
    <t>8.50%</t>
  </si>
  <si>
    <t>Term Loan Agreement [Member] | CRG LP [Member] | Unpaid Interest With Principal [Member]</t>
  </si>
  <si>
    <t>4.50%</t>
  </si>
  <si>
    <t>Term Loan - Schedule of Term Loan (Details) $ in Thousands</t>
  </si>
  <si>
    <t>Mar. 31, 2020USD ($)</t>
  </si>
  <si>
    <t>Principal balance outstanding</t>
  </si>
  <si>
    <t>PIK interest</t>
  </si>
  <si>
    <t>Facility fee</t>
  </si>
  <si>
    <t>less discount on term loan: deferred financing fees, net</t>
  </si>
  <si>
    <t>less discount on term loan: detachable warrants, net</t>
  </si>
  <si>
    <t>Total Term Loan</t>
  </si>
  <si>
    <t>Term Loan - Schedule of Maturities of Outstanding Principal of Term Loan (Details) $ in Thousands</t>
  </si>
  <si>
    <t>Total principal due</t>
  </si>
  <si>
    <t>Less: discount on term loan</t>
  </si>
  <si>
    <t>Stockholders' Equity (Details Narrative) $ / shares in Units, $ in Thousands</t>
  </si>
  <si>
    <t>Apr. 04, 2018USD ($)$ / shares</t>
  </si>
  <si>
    <t>Dec. 08, 2017USD ($)$ / sharesshares</t>
  </si>
  <si>
    <t>Dec. 08, 2017$ / sharesshares</t>
  </si>
  <si>
    <t>Oct. 12, 2017USD ($)$ / sharesshares</t>
  </si>
  <si>
    <t>Jun. 23, 2017shares</t>
  </si>
  <si>
    <t>May 09, 2016$ / sharesshares</t>
  </si>
  <si>
    <t>Apr. 07, 2016USD ($)$ / sharesshares</t>
  </si>
  <si>
    <t>Oct. 08, 2015USD ($)$ / sharesshares</t>
  </si>
  <si>
    <t>Dec. 31, 2017USD ($)$ / sharesshares</t>
  </si>
  <si>
    <t>Mar. 31, 2020$ / sharesshares</t>
  </si>
  <si>
    <t>Mar. 31, 2019shares</t>
  </si>
  <si>
    <t>Dec. 31, 2019$ / sharesshares</t>
  </si>
  <si>
    <t>Apr. 07, 2017USD ($)</t>
  </si>
  <si>
    <t>Jun. 22, 2017shares</t>
  </si>
  <si>
    <t>Class of Stock [Line Items]</t>
  </si>
  <si>
    <t>Common stock shares authorized</t>
  </si>
  <si>
    <t>Common stock par value | $ / shares</t>
  </si>
  <si>
    <t>Preferred stock shares authorized</t>
  </si>
  <si>
    <t>Preferred stock par value | $ / shares</t>
  </si>
  <si>
    <t>Stock issued during period, shares new issue</t>
  </si>
  <si>
    <t>Number of shares converted</t>
  </si>
  <si>
    <t>2002 Stock Incentive Plan [Member]</t>
  </si>
  <si>
    <t>Share-based compensation common stock purchase price percentage</t>
  </si>
  <si>
    <t>10.00%</t>
  </si>
  <si>
    <t>Share-based compensation expiration period</t>
  </si>
  <si>
    <t>10 years</t>
  </si>
  <si>
    <t>Expected weighted-average period</t>
  </si>
  <si>
    <t>2002 Stock Incentive Plan [Member] | Maximum [Member]</t>
  </si>
  <si>
    <t>110.00%</t>
  </si>
  <si>
    <t>2002 Stock Incentive Plan [Member] | Maximum [Member] | Officer Director Or Consultant [Member]</t>
  </si>
  <si>
    <t>Percentage of options exercisable at a rate</t>
  </si>
  <si>
    <t>20.00%</t>
  </si>
  <si>
    <t>2002 Stock Incentive Plan [Member] | Minimum [Member]</t>
  </si>
  <si>
    <t>2002 Stock Incentive Plan [Member] | Non-Statutory Stock Options [Member] | Maximum [Member]</t>
  </si>
  <si>
    <t>85.00%</t>
  </si>
  <si>
    <t>2002 Stock Incentive Plan [Member] | Employees, Directors and Consultants [Member]</t>
  </si>
  <si>
    <t>Share-based compensation number of shares reserved for issuance</t>
  </si>
  <si>
    <t>Term Loan Agreement [Member] | Tranche One [Member]</t>
  </si>
  <si>
    <t>Proceeds from issuance of long-term debt | $</t>
  </si>
  <si>
    <t>Series A Warrants [Member]</t>
  </si>
  <si>
    <t>Class of warrant or right exercise price | $ / shares</t>
  </si>
  <si>
    <t>Warrant expiration date, description</t>
  </si>
  <si>
    <t>Expire 5 years after the issuance date</t>
  </si>
  <si>
    <t>Expire 5 years after the Initial Exercise Date</t>
  </si>
  <si>
    <t>Series A Warrants [Member] | Volatility Rate [Member]</t>
  </si>
  <si>
    <t>Warrants fair value assumptions, percentage</t>
  </si>
  <si>
    <t>Series A Warrants [Member] | Expected Term [Member]</t>
  </si>
  <si>
    <t>Warrants fair value assumptions, term</t>
  </si>
  <si>
    <t>6 years</t>
  </si>
  <si>
    <t>Series A Warrants [Member] | Risk-Free Interest Rate [Member]</t>
  </si>
  <si>
    <t>Series A Warrants [Member] | Dividend Yield [Member]</t>
  </si>
  <si>
    <t>Series B Warrants [Member]</t>
  </si>
  <si>
    <t>Proceeds from issuance or sale of equity | $</t>
  </si>
  <si>
    <t>Payments of stock issuance costs | $</t>
  </si>
  <si>
    <t>Expired 6 months after the issuance date</t>
  </si>
  <si>
    <t>Series B Warrants [Member] | Volatility Rate [Member]</t>
  </si>
  <si>
    <t>Series B Warrants [Member] | Expected Term [Member]</t>
  </si>
  <si>
    <t>6 months</t>
  </si>
  <si>
    <t>Series B Warrants [Member] | Risk-Free Interest Rate [Member]</t>
  </si>
  <si>
    <t>Series B Warrants [Member] | Dividend Yield [Member]</t>
  </si>
  <si>
    <t>Placement Agent Warrants [Member]</t>
  </si>
  <si>
    <t>Warrants exercisable date</t>
  </si>
  <si>
    <t>Oct. 8,
		2020</t>
  </si>
  <si>
    <t>Fair value of warrants | $</t>
  </si>
  <si>
    <t>Number of warrants exercised during period</t>
  </si>
  <si>
    <t>CRG Warrants [Member] | Volatility Rate [Member]</t>
  </si>
  <si>
    <t>CRG Warrants [Member] | Expected Term [Member]</t>
  </si>
  <si>
    <t>CRG Warrants [Member] | Risk-Free Interest Rate [Member]</t>
  </si>
  <si>
    <t>CRG Warrants [Member] | Dividend Yield [Member]</t>
  </si>
  <si>
    <t>Reduced warrants per share | $ / shares</t>
  </si>
  <si>
    <t>2015 CRG Warrants [Member] | Volatility Rate [Member] | Term Loan Agreement [Member]</t>
  </si>
  <si>
    <t>2015 CRG Warrants [Member] | Expected Term [Member] | Term Loan Agreement [Member]</t>
  </si>
  <si>
    <t>2 years 11 months 26 days</t>
  </si>
  <si>
    <t>4 years 6 months</t>
  </si>
  <si>
    <t>2015 CRG Warrants [Member] | Risk-Free Interest Rate [Member] | Term Loan Agreement [Member]</t>
  </si>
  <si>
    <t>2015 CRG Warrants [Member] | Dividend Yield [Member] | Term Loan Agreement [Member]</t>
  </si>
  <si>
    <t>2016 CRG Warrants [Member] | Term Loan Agreement [Member]</t>
  </si>
  <si>
    <t>2016 CRG Warrants [Member] | Volatility Rate [Member] | Term Loan Agreement [Member]</t>
  </si>
  <si>
    <t>2016 CRG Warrants [Member] | Expected Term [Member] | Term Loan Agreement [Member]</t>
  </si>
  <si>
    <t>3 years 5 months 23 days</t>
  </si>
  <si>
    <t>2016 CRG Warrants [Member] | Risk-Free Interest Rate [Member] | Term Loan Agreement [Member]</t>
  </si>
  <si>
    <t>2016 CRG Warrants [Member] | Dividend Yield [Member] | Term Loan Agreement [Member]</t>
  </si>
  <si>
    <t>2017 CRG Warrants [Member]</t>
  </si>
  <si>
    <t>2017 CRG Warrants [Member] | Volatility Rate [Member]</t>
  </si>
  <si>
    <t>2017 CRG Warrants [Member] | Expected Term [Member]</t>
  </si>
  <si>
    <t>2017 CRG Warrants [Member] | Risk-Free Interest Rate [Member]</t>
  </si>
  <si>
    <t>2017 CRG Warrants [Member] | Dividend Yield [Member]</t>
  </si>
  <si>
    <t>Stockholders' Equity - Schedule of Stock-Based Compensation Expense (Details) - USD ($) $ in Thousands</t>
  </si>
  <si>
    <t>Share-based Payment Arrangement, Expensed and Capitalized, Amount [Line Items]</t>
  </si>
  <si>
    <t>Stock-based compensation expense before income taxes</t>
  </si>
  <si>
    <t>Sales and Marketing [Member]</t>
  </si>
  <si>
    <t>Clinical, Regulatory and Research and Development [Member]</t>
  </si>
  <si>
    <t>General and Administrative [Member]</t>
  </si>
  <si>
    <t>Net Income (Loss) Per Share - Schedule of Antidilutive Securities Excluded from Computation of Earnings Per Share (Details) - shares</t>
  </si>
  <si>
    <t>Antidilutive Securities Excluded from Computation of Earnings Per Share [Line Items]</t>
  </si>
  <si>
    <t>Antidilutive securities number of shares</t>
  </si>
  <si>
    <t>Stock Options [Member]</t>
  </si>
  <si>
    <t>Warrants [Member]</t>
  </si>
  <si>
    <t>Commitments and Contingencies (Details Narrative) $ in Thousands, $ in Thousands</t>
  </si>
  <si>
    <t>Aug. 09, 2019AUD ($)</t>
  </si>
  <si>
    <t>Aug. 09, 2018</t>
  </si>
  <si>
    <t>May 01, 2018</t>
  </si>
  <si>
    <t>Mar. 07, 2016</t>
  </si>
  <si>
    <t>Oct. 01, 2006USD ($)</t>
  </si>
  <si>
    <t>Dec. 31, 2018USD ($)</t>
  </si>
  <si>
    <t>Mar. 31, 2019USD ($)</t>
  </si>
  <si>
    <t>Dec. 31, 2019USD ($)</t>
  </si>
  <si>
    <t>Jan. 02, 2019USD ($)</t>
  </si>
  <si>
    <t>Loss Contingencies [Line Items]</t>
  </si>
  <si>
    <t>Operating lease term description</t>
  </si>
  <si>
    <t>The Company has commitments relating to operating leases recognized on a straight-line basis over the term of the lease for rental of two office spaces and various equipment from unrelated parties. Our California office lease was signed May 1, 2018, with a commencement date of July 1, 2018, expires on November 30, 2023 and has an option for a 5-year extension and escalating payments. In January 2020, the Company entered into a sixth amendment to our Texas office lease to extend the term of the lease until September 30, 2020</t>
  </si>
  <si>
    <t>Right of use asset</t>
  </si>
  <si>
    <t>Lease liabilities</t>
  </si>
  <si>
    <t>Royalty payment, percentage</t>
  </si>
  <si>
    <t>0.68%</t>
  </si>
  <si>
    <t>Royalty payments</t>
  </si>
  <si>
    <t>Maximum royalty payable on sale of combined products</t>
  </si>
  <si>
    <t>5.50%</t>
  </si>
  <si>
    <t>Investment amount</t>
  </si>
  <si>
    <t>Amortization Period</t>
  </si>
  <si>
    <t>15 years</t>
  </si>
  <si>
    <t>Restated License Agreement [Member]</t>
  </si>
  <si>
    <t>Revenue milestone payments</t>
  </si>
  <si>
    <t>Revenue milestone payment percentage</t>
  </si>
  <si>
    <t>1.25%</t>
  </si>
  <si>
    <t>Restated License Agreement [Member] | Minimum [Member]</t>
  </si>
  <si>
    <t>3.50%</t>
  </si>
  <si>
    <t>Restated License Agreement [Member] | Maximum [Member]</t>
  </si>
  <si>
    <t>4.25%</t>
  </si>
  <si>
    <t>4.75%</t>
  </si>
  <si>
    <t>Supply Agreement [Member] | MiniFAB [Member]</t>
  </si>
  <si>
    <t>Minimum percentage of purchase</t>
  </si>
  <si>
    <t>50.00%</t>
  </si>
  <si>
    <t>Supply Agreement Pricing description</t>
  </si>
  <si>
    <t>The amendment fixes the price of the osmolarity test cards at their current price until the earlier of: the average monthly order volume of osmolarity cards on a rolling six month average falls below 20,000 cards; or the aggregate product volume in the calendar year commencing 12 months after the launch of the DiscoveryTM product is below 2.4 million cards; or the aggregate product volume in any calendar year after 24 months after the launch of the DiscoveryTM product is below 3.0 million cards at which point the Company and MiniFAB will renegotiate pricing.</t>
  </si>
  <si>
    <t>MiniFAB Agreement [Member]</t>
  </si>
  <si>
    <t>Initial agreement term</t>
  </si>
  <si>
    <t>Additional agreement term</t>
  </si>
  <si>
    <t>MiniFAB Agreement [Member] | Phase 1 [Member] | AUD [Member]</t>
  </si>
  <si>
    <t>Capital expenditure limitation</t>
  </si>
  <si>
    <t>Payment or reimbursement of non-recurrent expenditure and tooling</t>
  </si>
  <si>
    <t>MiniFAB Agreement [Member] | Phase 2 [Member] | AUD [Member]</t>
  </si>
  <si>
    <t>MiniFAB Agreement [Member] | TearLab [Member]</t>
  </si>
  <si>
    <t>Percentage of capital expenditures payable</t>
  </si>
  <si>
    <t>65.00%</t>
  </si>
  <si>
    <t>Terms of capital expenditure recovery</t>
  </si>
  <si>
    <t>TearLab will pay for 65% of the capital expenditures ("capex") under the MiniFAB Agreement as incurred and MiniFAB will pay for the remaining 35% of capex, which will be recoverable from TearLab through an amortized cost component in the price for the product charged to TearLab once the monthly card volumes reach 200,000 per month.</t>
  </si>
  <si>
    <t>MiniFAB Agreement [Member] | MiniFAB [Member]</t>
  </si>
  <si>
    <t>35.00%</t>
  </si>
  <si>
    <t>ASC Topic 842 [Member]</t>
  </si>
  <si>
    <t>Vehicle Leases [Member]</t>
  </si>
  <si>
    <t>Expiring at various times through January 2021</t>
  </si>
  <si>
    <t>Equipment Lease [Member]</t>
  </si>
  <si>
    <t>Expiring in December 2021</t>
  </si>
  <si>
    <t>Commitments and Contingencies - Schedule of Components of Lease Costs (Details) $ in Thousands</t>
  </si>
  <si>
    <t>Operating lease costs</t>
  </si>
  <si>
    <t>Short-term lease costs</t>
  </si>
  <si>
    <t>Variable lease costs</t>
  </si>
  <si>
    <t>Lease costs</t>
  </si>
  <si>
    <t>Commitments and Contingencies - Schedule of Future Minimum Lease Payments Under Non-cancellable Leases (Details) $ in Thousands</t>
  </si>
  <si>
    <t>2021</t>
  </si>
  <si>
    <t>2022</t>
  </si>
  <si>
    <t>2023</t>
  </si>
  <si>
    <t>Total lease payments</t>
  </si>
  <si>
    <t>Less present value discount</t>
  </si>
  <si>
    <t>Present value of lease liabilities</t>
  </si>
  <si>
    <t>Weighted average remaining lease term</t>
  </si>
  <si>
    <t>3 years 2 months 12 days</t>
  </si>
  <si>
    <t>Weighted average discount rate</t>
  </si>
  <si>
    <t>Commitments and Contingencies - Schedule of Future Minimum Royalty Payments (Details) $ in Thousands</t>
  </si>
  <si>
    <t>2024</t>
  </si>
  <si>
    <t>Related Party (Details Narrative) - USD ($) $ in Thousands</t>
  </si>
  <si>
    <t>Oct. 01, 2006</t>
  </si>
  <si>
    <t>Royalty expense</t>
  </si>
  <si>
    <t>Accrued royalties</t>
  </si>
  <si>
    <t>Subsequent Events (Details Narrative) - USD ($) $ in Thousands</t>
  </si>
  <si>
    <t>May 06, 2020</t>
  </si>
  <si>
    <t>Loan amount</t>
  </si>
  <si>
    <t>Subsequent Event [Member] | Loan Agreement [Member] | PPP Loan [Member]</t>
  </si>
  <si>
    <t>Debt term</t>
  </si>
  <si>
    <t>2 years</t>
  </si>
  <si>
    <t>Debt maturity date</t>
  </si>
  <si>
    <t>May 6,
		2022</t>
  </si>
  <si>
    <t>Debt interest rate</t>
  </si>
  <si>
    <t>Subsequent Event [Member] | Loan Agreement [Member] | PPP Loan [Member] | Covered Payroll Costs [Member]</t>
  </si>
  <si>
    <t>60.00%</t>
  </si>
  <si>
    <t>Subsequent Event [Member] | Loan Agreement [Member] | PPP Loan [Member] | Non-payroll Costs [Member] | Maximum [Member]</t>
  </si>
  <si>
    <t>40.00%</t>
  </si>
  <si>
    <t>Subsequent Event [Member] | Term Loan Agreement [Member]</t>
  </si>
  <si>
    <t>Subsequent Event [Member] | Definitive Agreement [Member] | Maximum [Member]</t>
  </si>
  <si>
    <t>Acquired percentage rate</t>
  </si>
  <si>
    <t>Subsequent Event [Member] | Restated License Agreement [Member] | Maximum [Member]</t>
  </si>
  <si>
    <t>Subsequent Event [Member] | Consent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441076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47</v>
      </c>
    </row>
    <row r="4" spans="1:2">
      <c r="A4" s="4" t="s">
        <v>48</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40</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35</v>
      </c>
      <c r="C3" s="6" t="n">
        <v>7108</v>
      </c>
    </row>
    <row r="4" spans="1:3">
      <c r="A4" s="4" t="s">
        <v>35</v>
      </c>
      <c r="B4" s="5" t="n">
        <v>936</v>
      </c>
      <c r="C4" s="5" t="n">
        <v>917</v>
      </c>
    </row>
    <row r="5" spans="1:3">
      <c r="A5" s="4" t="s">
        <v>36</v>
      </c>
      <c r="B5" s="5" t="n">
        <v>1948</v>
      </c>
      <c r="C5" s="5" t="n">
        <v>2269</v>
      </c>
    </row>
    <row r="6" spans="1:3">
      <c r="A6" s="4" t="s">
        <v>37</v>
      </c>
      <c r="B6" s="5" t="n">
        <v>1449</v>
      </c>
      <c r="C6" s="5" t="n">
        <v>1562</v>
      </c>
    </row>
    <row r="7" spans="1:3">
      <c r="A7" s="4" t="s">
        <v>38</v>
      </c>
      <c r="B7" s="5" t="n">
        <v>11668</v>
      </c>
      <c r="C7" s="5" t="n">
        <v>11856</v>
      </c>
    </row>
    <row r="8" spans="1:3">
      <c r="A8" s="4" t="s">
        <v>39</v>
      </c>
      <c r="B8" s="5" t="n">
        <v>1732</v>
      </c>
      <c r="C8" s="5" t="n">
        <v>1670</v>
      </c>
    </row>
    <row r="9" spans="1:3">
      <c r="A9" s="4" t="s">
        <v>40</v>
      </c>
      <c r="B9" s="5" t="n">
        <v>2</v>
      </c>
      <c r="C9" s="5" t="n">
        <v>2</v>
      </c>
    </row>
    <row r="10" spans="1:3">
      <c r="A10" s="4" t="s">
        <v>41</v>
      </c>
      <c r="B10" s="5" t="n">
        <v>578</v>
      </c>
      <c r="C10" s="5" t="n">
        <v>645</v>
      </c>
    </row>
    <row r="11" spans="1:3">
      <c r="A11" s="4" t="s">
        <v>42</v>
      </c>
      <c r="B11" s="5" t="n">
        <v>92</v>
      </c>
      <c r="C11" s="5" t="n">
        <v>120</v>
      </c>
    </row>
    <row r="12" spans="1:3">
      <c r="A12" s="4" t="s">
        <v>43</v>
      </c>
      <c r="B12" s="5" t="n">
        <v>14072</v>
      </c>
      <c r="C12" s="5" t="n">
        <v>14293</v>
      </c>
    </row>
    <row r="13" spans="1:3">
      <c r="A13" s="3" t="s">
        <v>44</v>
      </c>
    </row>
    <row r="14" spans="1:3">
      <c r="A14" s="4" t="s">
        <v>45</v>
      </c>
      <c r="B14" s="5" t="n">
        <v>1197</v>
      </c>
      <c r="C14" s="5" t="n">
        <v>599</v>
      </c>
    </row>
    <row r="15" spans="1:3">
      <c r="A15" s="4" t="s">
        <v>46</v>
      </c>
      <c r="B15" s="5" t="n">
        <v>1701</v>
      </c>
      <c r="C15" s="5" t="n">
        <v>2336</v>
      </c>
    </row>
    <row r="16" spans="1:3">
      <c r="A16" s="4" t="s">
        <v>47</v>
      </c>
      <c r="B16" s="5" t="n">
        <v>1</v>
      </c>
      <c r="C16" s="5" t="n">
        <v>2</v>
      </c>
    </row>
    <row r="17" spans="1:3">
      <c r="A17" s="4" t="s">
        <v>48</v>
      </c>
      <c r="B17" s="5" t="n">
        <v>38017</v>
      </c>
      <c r="C17" s="5" t="n">
        <v>36578</v>
      </c>
    </row>
    <row r="18" spans="1:3">
      <c r="A18" s="4" t="s">
        <v>49</v>
      </c>
      <c r="B18" s="5" t="n">
        <v>208</v>
      </c>
      <c r="C18" s="5" t="n">
        <v>240</v>
      </c>
    </row>
    <row r="19" spans="1:3">
      <c r="A19" s="4" t="s">
        <v>50</v>
      </c>
      <c r="B19" s="5" t="n">
        <v>41124</v>
      </c>
      <c r="C19" s="5" t="n">
        <v>39755</v>
      </c>
    </row>
    <row r="20" spans="1:3">
      <c r="A20" s="4" t="s">
        <v>51</v>
      </c>
      <c r="B20" s="5" t="n">
        <v>392</v>
      </c>
      <c r="C20" s="5" t="n">
        <v>429</v>
      </c>
    </row>
    <row r="21" spans="1:3">
      <c r="A21" s="4" t="s">
        <v>52</v>
      </c>
      <c r="B21" s="5" t="n">
        <v>132</v>
      </c>
      <c r="C21" s="5" t="n">
        <v>130</v>
      </c>
    </row>
    <row r="22" spans="1:3">
      <c r="A22" s="4" t="s">
        <v>53</v>
      </c>
      <c r="B22" s="5" t="n">
        <v>41648</v>
      </c>
      <c r="C22" s="5" t="n">
        <v>40314</v>
      </c>
    </row>
    <row r="23" spans="1:3">
      <c r="A23" s="4" t="s">
        <v>54</v>
      </c>
      <c r="C23" s="4" t="s">
        <v>55</v>
      </c>
    </row>
    <row r="24" spans="1:3">
      <c r="A24" s="3" t="s">
        <v>56</v>
      </c>
    </row>
    <row r="25" spans="1:3">
      <c r="A25" s="4" t="s">
        <v>57</v>
      </c>
      <c r="C25" s="4" t="s">
        <v>55</v>
      </c>
    </row>
    <row r="26" spans="1:3">
      <c r="A26" s="4" t="s">
        <v>58</v>
      </c>
      <c r="B26" s="4" t="s">
        <v>55</v>
      </c>
      <c r="C26" s="4" t="s">
        <v>55</v>
      </c>
    </row>
    <row r="27" spans="1:3">
      <c r="A27" s="4" t="s">
        <v>59</v>
      </c>
      <c r="B27" s="5" t="n">
        <v>13</v>
      </c>
      <c r="C27" s="5" t="n">
        <v>13</v>
      </c>
    </row>
    <row r="28" spans="1:3">
      <c r="A28" s="4" t="s">
        <v>60</v>
      </c>
      <c r="B28" s="5" t="n">
        <v>510453</v>
      </c>
      <c r="C28" s="5" t="n">
        <v>510442</v>
      </c>
    </row>
    <row r="29" spans="1:3">
      <c r="A29" s="4" t="s">
        <v>61</v>
      </c>
      <c r="B29" s="5" t="n">
        <v>-538042</v>
      </c>
      <c r="C29" s="5" t="n">
        <v>-536476</v>
      </c>
    </row>
    <row r="30" spans="1:3">
      <c r="A30" s="4" t="s">
        <v>62</v>
      </c>
      <c r="B30" s="5" t="n">
        <v>-27576</v>
      </c>
      <c r="C30" s="5" t="n">
        <v>-26021</v>
      </c>
    </row>
    <row r="31" spans="1:3">
      <c r="A31" s="4" t="s">
        <v>63</v>
      </c>
      <c r="B31" s="6" t="n">
        <v>14072</v>
      </c>
      <c r="C31" s="6" t="n">
        <v>14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75</v>
      </c>
    </row>
    <row r="3" spans="1:3">
      <c r="A3" s="3" t="s">
        <v>137</v>
      </c>
    </row>
    <row r="4" spans="1:3">
      <c r="A4" s="4" t="s">
        <v>221</v>
      </c>
      <c r="B4" s="6" t="n">
        <v>1566</v>
      </c>
      <c r="C4" s="6" t="n">
        <v>13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22</v>
      </c>
      <c r="B1" s="2" t="s">
        <v>1</v>
      </c>
    </row>
    <row r="2" spans="1:4">
      <c r="B2" s="2" t="s">
        <v>2</v>
      </c>
      <c r="C2" s="2" t="s">
        <v>75</v>
      </c>
      <c r="D2" s="2" t="s">
        <v>32</v>
      </c>
    </row>
    <row r="3" spans="1:4">
      <c r="A3" s="4" t="s">
        <v>223</v>
      </c>
      <c r="B3" s="6" t="n">
        <v>19</v>
      </c>
      <c r="C3" s="6" t="n">
        <v>34</v>
      </c>
    </row>
    <row r="4" spans="1:4">
      <c r="A4" s="4" t="s">
        <v>224</v>
      </c>
      <c r="B4" s="5" t="n">
        <v>4</v>
      </c>
      <c r="D4" s="6" t="n">
        <v>4</v>
      </c>
    </row>
    <row r="5" spans="1:4">
      <c r="A5" s="4" t="s">
        <v>225</v>
      </c>
    </row>
    <row r="6" spans="1:4">
      <c r="A6" s="4" t="s">
        <v>226</v>
      </c>
      <c r="B6" s="6" t="n">
        <v>30</v>
      </c>
      <c r="C6" s="6" t="n">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5</v>
      </c>
    </row>
    <row r="3" spans="1:3">
      <c r="A3" s="3" t="s">
        <v>228</v>
      </c>
    </row>
    <row r="4" spans="1:3">
      <c r="A4" s="4" t="s">
        <v>77</v>
      </c>
      <c r="B4" s="6" t="n">
        <v>5091</v>
      </c>
      <c r="C4" s="6" t="n">
        <v>5683</v>
      </c>
    </row>
    <row r="5" spans="1:3">
      <c r="A5" s="4" t="s">
        <v>95</v>
      </c>
    </row>
    <row r="6" spans="1:3">
      <c r="A6" s="3" t="s">
        <v>228</v>
      </c>
    </row>
    <row r="7" spans="1:3">
      <c r="A7" s="4" t="s">
        <v>77</v>
      </c>
      <c r="B7" s="5" t="n">
        <v>4432</v>
      </c>
      <c r="C7" s="5" t="n">
        <v>4996</v>
      </c>
    </row>
    <row r="8" spans="1:3">
      <c r="A8" s="4" t="s">
        <v>96</v>
      </c>
    </row>
    <row r="9" spans="1:3">
      <c r="A9" s="3" t="s">
        <v>228</v>
      </c>
    </row>
    <row r="10" spans="1:3">
      <c r="A10" s="4" t="s">
        <v>77</v>
      </c>
      <c r="B10" s="6" t="n">
        <v>659</v>
      </c>
      <c r="C10" s="6" t="n">
        <v>6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5</v>
      </c>
    </row>
    <row r="3" spans="1:3">
      <c r="A3" s="3" t="s">
        <v>137</v>
      </c>
    </row>
    <row r="4" spans="1:3">
      <c r="A4" s="4" t="s">
        <v>230</v>
      </c>
      <c r="B4" s="6" t="n">
        <v>135</v>
      </c>
      <c r="C4" s="6" t="n">
        <v>22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2</v>
      </c>
    </row>
    <row r="2" spans="1:3">
      <c r="A2" s="3" t="s">
        <v>137</v>
      </c>
    </row>
    <row r="3" spans="1:3">
      <c r="A3" s="4" t="s">
        <v>232</v>
      </c>
      <c r="B3" s="6" t="n">
        <v>998</v>
      </c>
      <c r="C3" s="6" t="n">
        <v>1011</v>
      </c>
    </row>
    <row r="4" spans="1:3">
      <c r="A4" s="4" t="s">
        <v>233</v>
      </c>
      <c r="B4" s="5" t="n">
        <v>-62</v>
      </c>
      <c r="C4" s="5" t="n">
        <v>-94</v>
      </c>
    </row>
    <row r="5" spans="1:3">
      <c r="A5" s="4" t="s">
        <v>35</v>
      </c>
      <c r="B5" s="6" t="n">
        <v>936</v>
      </c>
      <c r="C5" s="6" t="n">
        <v>9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40000000</v>
      </c>
      <c r="C8" s="5" t="n">
        <v>40000000</v>
      </c>
    </row>
    <row r="9" spans="1:3">
      <c r="A9" s="4" t="s">
        <v>72</v>
      </c>
      <c r="B9" s="5" t="n">
        <v>12560635</v>
      </c>
      <c r="C9" s="5" t="n">
        <v>12560635</v>
      </c>
    </row>
    <row r="10" spans="1:3">
      <c r="A10" s="4" t="s">
        <v>73</v>
      </c>
      <c r="B10" s="5" t="n">
        <v>12560635</v>
      </c>
      <c r="C10" s="5" t="n">
        <v>12560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2</v>
      </c>
    </row>
    <row r="2" spans="1:3">
      <c r="A2" s="3" t="s">
        <v>137</v>
      </c>
    </row>
    <row r="3" spans="1:3">
      <c r="A3" s="4" t="s">
        <v>235</v>
      </c>
      <c r="B3" s="6" t="n">
        <v>1948</v>
      </c>
      <c r="C3" s="6" t="n">
        <v>2269</v>
      </c>
    </row>
    <row r="4" spans="1:3">
      <c r="A4" s="4" t="s">
        <v>236</v>
      </c>
      <c r="B4" s="4" t="s">
        <v>55</v>
      </c>
      <c r="C4" s="4" t="s">
        <v>55</v>
      </c>
    </row>
    <row r="5" spans="1:3">
      <c r="A5" s="4" t="s">
        <v>237</v>
      </c>
      <c r="B5" s="6" t="n">
        <v>1948</v>
      </c>
      <c r="C5" s="6" t="n">
        <v>2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2</v>
      </c>
    </row>
    <row r="2" spans="1:3">
      <c r="A2" s="3" t="s">
        <v>137</v>
      </c>
    </row>
    <row r="3" spans="1:3">
      <c r="A3" s="4" t="s">
        <v>239</v>
      </c>
      <c r="B3" s="6" t="n">
        <v>16</v>
      </c>
      <c r="C3" s="6" t="n">
        <v>17</v>
      </c>
    </row>
    <row r="4" spans="1:3">
      <c r="A4" s="4" t="s">
        <v>240</v>
      </c>
      <c r="B4" s="5" t="n">
        <v>401</v>
      </c>
      <c r="C4" s="5" t="n">
        <v>464</v>
      </c>
    </row>
    <row r="5" spans="1:3">
      <c r="A5" s="4" t="s">
        <v>241</v>
      </c>
      <c r="B5" s="5" t="n">
        <v>880</v>
      </c>
      <c r="C5" s="5" t="n">
        <v>880</v>
      </c>
    </row>
    <row r="6" spans="1:3">
      <c r="A6" s="4" t="s">
        <v>242</v>
      </c>
      <c r="B6" s="5" t="n">
        <v>114</v>
      </c>
      <c r="C6" s="5" t="n">
        <v>155</v>
      </c>
    </row>
    <row r="7" spans="1:3">
      <c r="A7" s="4" t="s">
        <v>243</v>
      </c>
      <c r="B7" s="5" t="n">
        <v>37</v>
      </c>
      <c r="C7" s="5" t="n">
        <v>44</v>
      </c>
    </row>
    <row r="8" spans="1:3">
      <c r="A8" s="4" t="s">
        <v>244</v>
      </c>
      <c r="B8" s="5" t="n">
        <v>1</v>
      </c>
      <c r="C8" s="5" t="n">
        <v>2</v>
      </c>
    </row>
    <row r="9" spans="1:3">
      <c r="A9" s="4" t="s">
        <v>245</v>
      </c>
      <c r="B9" s="6" t="n">
        <v>1449</v>
      </c>
      <c r="C9" s="6" t="n">
        <v>15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2</v>
      </c>
    </row>
    <row r="2" spans="1:3">
      <c r="A2" s="4" t="s">
        <v>247</v>
      </c>
      <c r="B2" s="6" t="n">
        <v>9511</v>
      </c>
      <c r="C2" s="6" t="n">
        <v>9354</v>
      </c>
    </row>
    <row r="3" spans="1:3">
      <c r="A3" s="4" t="s">
        <v>248</v>
      </c>
      <c r="B3" s="5" t="n">
        <v>-7779</v>
      </c>
      <c r="C3" s="5" t="n">
        <v>-7684</v>
      </c>
    </row>
    <row r="4" spans="1:3">
      <c r="A4" s="4" t="s">
        <v>249</v>
      </c>
      <c r="B4" s="5" t="n">
        <v>1732</v>
      </c>
      <c r="C4" s="5" t="n">
        <v>1670</v>
      </c>
    </row>
    <row r="5" spans="1:3">
      <c r="A5" s="4" t="s">
        <v>250</v>
      </c>
    </row>
    <row r="6" spans="1:3">
      <c r="A6" s="4" t="s">
        <v>247</v>
      </c>
      <c r="B6" s="5" t="n">
        <v>7044</v>
      </c>
      <c r="C6" s="5" t="n">
        <v>6892</v>
      </c>
    </row>
    <row r="7" spans="1:3">
      <c r="A7" s="4" t="s">
        <v>251</v>
      </c>
    </row>
    <row r="8" spans="1:3">
      <c r="A8" s="4" t="s">
        <v>247</v>
      </c>
      <c r="B8" s="5" t="n">
        <v>317</v>
      </c>
      <c r="C8" s="5" t="n">
        <v>317</v>
      </c>
    </row>
    <row r="9" spans="1:3">
      <c r="A9" s="4" t="s">
        <v>252</v>
      </c>
    </row>
    <row r="10" spans="1:3">
      <c r="A10" s="4" t="s">
        <v>247</v>
      </c>
      <c r="B10" s="5" t="n">
        <v>13</v>
      </c>
      <c r="C10" s="5" t="n">
        <v>13</v>
      </c>
    </row>
    <row r="11" spans="1:3">
      <c r="A11" s="4" t="s">
        <v>253</v>
      </c>
    </row>
    <row r="12" spans="1:3">
      <c r="A12" s="4" t="s">
        <v>247</v>
      </c>
      <c r="B12" s="5" t="n">
        <v>315</v>
      </c>
      <c r="C12" s="5" t="n">
        <v>310</v>
      </c>
    </row>
    <row r="13" spans="1:3">
      <c r="A13" s="4" t="s">
        <v>254</v>
      </c>
    </row>
    <row r="14" spans="1:3">
      <c r="A14" s="4" t="s">
        <v>247</v>
      </c>
      <c r="B14" s="5" t="n">
        <v>368</v>
      </c>
      <c r="C14" s="5" t="n">
        <v>368</v>
      </c>
    </row>
    <row r="15" spans="1:3">
      <c r="A15" s="4" t="s">
        <v>255</v>
      </c>
    </row>
    <row r="16" spans="1:3">
      <c r="A16" s="4" t="s">
        <v>247</v>
      </c>
      <c r="B16" s="6" t="n">
        <v>1454</v>
      </c>
      <c r="C16" s="6" t="n">
        <v>14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2</v>
      </c>
    </row>
    <row r="2" spans="1:3">
      <c r="A2" s="3" t="s">
        <v>137</v>
      </c>
    </row>
    <row r="3" spans="1:3">
      <c r="A3" s="4" t="s">
        <v>257</v>
      </c>
      <c r="B3" s="6" t="n">
        <v>72</v>
      </c>
      <c r="C3" s="6" t="n">
        <v>62</v>
      </c>
    </row>
    <row r="4" spans="1:3">
      <c r="A4" s="4" t="s">
        <v>258</v>
      </c>
      <c r="B4" s="5" t="n">
        <v>691</v>
      </c>
      <c r="C4" s="5" t="n">
        <v>1414</v>
      </c>
    </row>
    <row r="5" spans="1:3">
      <c r="A5" s="4" t="s">
        <v>259</v>
      </c>
      <c r="B5" s="5" t="n">
        <v>235</v>
      </c>
      <c r="C5" s="5" t="n">
        <v>268</v>
      </c>
    </row>
    <row r="6" spans="1:3">
      <c r="A6" s="4" t="s">
        <v>260</v>
      </c>
      <c r="B6" s="5" t="n">
        <v>240</v>
      </c>
      <c r="C6" s="5" t="n">
        <v>245</v>
      </c>
    </row>
    <row r="7" spans="1:3">
      <c r="A7" s="4" t="s">
        <v>261</v>
      </c>
      <c r="B7" s="5" t="n">
        <v>34</v>
      </c>
      <c r="C7" s="5" t="n">
        <v>36</v>
      </c>
    </row>
    <row r="8" spans="1:3">
      <c r="A8" s="4" t="s">
        <v>262</v>
      </c>
      <c r="B8" s="5" t="n">
        <v>429</v>
      </c>
      <c r="C8" s="5" t="n">
        <v>311</v>
      </c>
    </row>
    <row r="9" spans="1:3">
      <c r="A9" s="4" t="s">
        <v>263</v>
      </c>
      <c r="B9" s="6" t="n">
        <v>1701</v>
      </c>
      <c r="C9" s="6" t="n">
        <v>2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4</v>
      </c>
      <c r="B1" s="2" t="s">
        <v>1</v>
      </c>
    </row>
    <row r="2" spans="1:3">
      <c r="B2" s="2" t="s">
        <v>2</v>
      </c>
      <c r="C2" s="2" t="s">
        <v>75</v>
      </c>
    </row>
    <row r="3" spans="1:3">
      <c r="A3" s="3" t="s">
        <v>145</v>
      </c>
    </row>
    <row r="4" spans="1:3">
      <c r="A4" s="4" t="s">
        <v>265</v>
      </c>
      <c r="B4" s="6" t="n">
        <v>100</v>
      </c>
      <c r="C4" s="6"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32</v>
      </c>
    </row>
    <row r="3" spans="1:3">
      <c r="A3" s="4" t="s">
        <v>267</v>
      </c>
      <c r="B3" s="6" t="n">
        <v>12533</v>
      </c>
      <c r="C3" s="6" t="n">
        <v>12533</v>
      </c>
    </row>
    <row r="4" spans="1:3">
      <c r="A4" s="4" t="s">
        <v>268</v>
      </c>
      <c r="B4" s="5" t="n">
        <v>-12531</v>
      </c>
      <c r="C4" s="5" t="n">
        <v>-12531</v>
      </c>
    </row>
    <row r="5" spans="1:3">
      <c r="A5" s="4" t="s">
        <v>269</v>
      </c>
      <c r="B5" s="6" t="n">
        <v>2</v>
      </c>
      <c r="C5" s="5" t="n">
        <v>2</v>
      </c>
    </row>
    <row r="6" spans="1:3">
      <c r="A6" s="4" t="s">
        <v>270</v>
      </c>
    </row>
    <row r="7" spans="1:3">
      <c r="A7" s="4" t="s">
        <v>271</v>
      </c>
      <c r="B7" s="4" t="s">
        <v>272</v>
      </c>
    </row>
    <row r="8" spans="1:3">
      <c r="A8" s="4" t="s">
        <v>267</v>
      </c>
      <c r="B8" s="6" t="n">
        <v>12172</v>
      </c>
      <c r="C8" s="5" t="n">
        <v>12172</v>
      </c>
    </row>
    <row r="9" spans="1:3">
      <c r="A9" s="4" t="s">
        <v>268</v>
      </c>
      <c r="B9" s="5" t="n">
        <v>-12172</v>
      </c>
      <c r="C9" s="5" t="n">
        <v>-12172</v>
      </c>
    </row>
    <row r="10" spans="1:3">
      <c r="A10" s="4" t="s">
        <v>269</v>
      </c>
      <c r="B10" s="4" t="s">
        <v>55</v>
      </c>
      <c r="C10" s="4" t="s">
        <v>55</v>
      </c>
    </row>
    <row r="11" spans="1:3">
      <c r="A11" s="4" t="s">
        <v>273</v>
      </c>
    </row>
    <row r="12" spans="1:3">
      <c r="A12" s="4" t="s">
        <v>271</v>
      </c>
      <c r="B12" s="4" t="s">
        <v>274</v>
      </c>
    </row>
    <row r="13" spans="1:3">
      <c r="A13" s="4" t="s">
        <v>267</v>
      </c>
      <c r="B13" s="6" t="n">
        <v>271</v>
      </c>
      <c r="C13" s="5" t="n">
        <v>271</v>
      </c>
    </row>
    <row r="14" spans="1:3">
      <c r="A14" s="4" t="s">
        <v>268</v>
      </c>
      <c r="B14" s="5" t="n">
        <v>-269</v>
      </c>
      <c r="C14" s="5" t="n">
        <v>-269</v>
      </c>
    </row>
    <row r="15" spans="1:3">
      <c r="A15" s="4" t="s">
        <v>269</v>
      </c>
      <c r="B15" s="6" t="n">
        <v>2</v>
      </c>
      <c r="C15" s="5" t="n">
        <v>2</v>
      </c>
    </row>
    <row r="16" spans="1:3">
      <c r="A16" s="4" t="s">
        <v>275</v>
      </c>
    </row>
    <row r="17" spans="1:3">
      <c r="A17" s="4" t="s">
        <v>271</v>
      </c>
      <c r="B17" s="4" t="s">
        <v>272</v>
      </c>
    </row>
    <row r="18" spans="1:3">
      <c r="A18" s="4" t="s">
        <v>267</v>
      </c>
      <c r="B18" s="6" t="n">
        <v>90</v>
      </c>
      <c r="C18" s="5" t="n">
        <v>90</v>
      </c>
    </row>
    <row r="19" spans="1:3">
      <c r="A19" s="4" t="s">
        <v>268</v>
      </c>
      <c r="B19" s="5" t="n">
        <v>-90</v>
      </c>
      <c r="C19" s="5" t="n">
        <v>-90</v>
      </c>
    </row>
    <row r="20" spans="1:3">
      <c r="A20" s="4" t="s">
        <v>269</v>
      </c>
      <c r="B20" s="4" t="s">
        <v>55</v>
      </c>
      <c r="C20" s="4" t="s">
        <v>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2</v>
      </c>
    </row>
    <row r="2" spans="1:3">
      <c r="A2" s="3" t="s">
        <v>145</v>
      </c>
    </row>
    <row r="3" spans="1:3">
      <c r="A3" s="4" t="s">
        <v>277</v>
      </c>
      <c r="B3" s="6" t="n">
        <v>1</v>
      </c>
    </row>
    <row r="4" spans="1:3">
      <c r="A4" s="4" t="s">
        <v>278</v>
      </c>
      <c r="B4" s="5" t="n">
        <v>1</v>
      </c>
    </row>
    <row r="5" spans="1:3">
      <c r="A5" s="4" t="s">
        <v>102</v>
      </c>
      <c r="B5" s="6" t="n">
        <v>2</v>
      </c>
      <c r="C5"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279</v>
      </c>
      <c r="B1" s="2" t="s">
        <v>280</v>
      </c>
      <c r="C1" s="2" t="s">
        <v>281</v>
      </c>
      <c r="D1" s="2" t="s">
        <v>282</v>
      </c>
      <c r="E1" s="2" t="s">
        <v>283</v>
      </c>
      <c r="F1" s="2" t="s">
        <v>284</v>
      </c>
      <c r="G1" s="2" t="s">
        <v>285</v>
      </c>
      <c r="H1" s="2" t="s">
        <v>2</v>
      </c>
      <c r="I1" s="2" t="s">
        <v>32</v>
      </c>
      <c r="J1" s="2" t="s">
        <v>286</v>
      </c>
      <c r="K1" s="2" t="s">
        <v>287</v>
      </c>
      <c r="L1" s="2" t="s">
        <v>288</v>
      </c>
      <c r="M1" s="2" t="s">
        <v>289</v>
      </c>
    </row>
    <row r="2" spans="1:13">
      <c r="A2" s="3" t="s">
        <v>290</v>
      </c>
    </row>
    <row r="3" spans="1:13">
      <c r="A3" s="4" t="s">
        <v>291</v>
      </c>
      <c r="H3" s="6" t="n">
        <v>38017</v>
      </c>
    </row>
    <row r="4" spans="1:13">
      <c r="A4" s="4" t="s">
        <v>292</v>
      </c>
      <c r="E4" s="5" t="n">
        <v>2013636</v>
      </c>
    </row>
    <row r="5" spans="1:13">
      <c r="A5" s="4" t="s">
        <v>293</v>
      </c>
      <c r="H5" s="5" t="n">
        <v>2935</v>
      </c>
    </row>
    <row r="6" spans="1:13">
      <c r="A6" s="4" t="s">
        <v>294</v>
      </c>
    </row>
    <row r="7" spans="1:13">
      <c r="A7" s="3" t="s">
        <v>290</v>
      </c>
    </row>
    <row r="8" spans="1:13">
      <c r="A8" s="4" t="s">
        <v>295</v>
      </c>
      <c r="I8" s="6" t="n">
        <v>30700</v>
      </c>
    </row>
    <row r="9" spans="1:13">
      <c r="A9" s="4" t="s">
        <v>296</v>
      </c>
      <c r="H9" s="5" t="n">
        <v>36600</v>
      </c>
    </row>
    <row r="10" spans="1:13">
      <c r="A10" s="4" t="s">
        <v>297</v>
      </c>
      <c r="H10" s="6" t="n">
        <v>45000</v>
      </c>
    </row>
    <row r="11" spans="1:13">
      <c r="A11" s="4" t="s">
        <v>298</v>
      </c>
    </row>
    <row r="12" spans="1:13">
      <c r="A12" s="3" t="s">
        <v>290</v>
      </c>
    </row>
    <row r="13" spans="1:13">
      <c r="A13" s="4" t="s">
        <v>299</v>
      </c>
      <c r="C13" s="6" t="n">
        <v>694</v>
      </c>
    </row>
    <row r="14" spans="1:13">
      <c r="A14" s="4" t="s">
        <v>292</v>
      </c>
      <c r="C14" s="5" t="n">
        <v>11850131</v>
      </c>
    </row>
    <row r="15" spans="1:13">
      <c r="A15" s="4" t="s">
        <v>300</v>
      </c>
    </row>
    <row r="16" spans="1:13">
      <c r="A16" s="3" t="s">
        <v>290</v>
      </c>
    </row>
    <row r="17" spans="1:13">
      <c r="A17" s="4" t="s">
        <v>295</v>
      </c>
      <c r="I17" s="6" t="n">
        <v>38000</v>
      </c>
    </row>
    <row r="18" spans="1:13">
      <c r="A18" s="4" t="s">
        <v>301</v>
      </c>
    </row>
    <row r="19" spans="1:13">
      <c r="A19" s="3" t="s">
        <v>290</v>
      </c>
    </row>
    <row r="20" spans="1:13">
      <c r="A20" s="4" t="s">
        <v>302</v>
      </c>
      <c r="B20" s="4" t="s">
        <v>303</v>
      </c>
    </row>
    <row r="21" spans="1:13">
      <c r="A21" s="4" t="s">
        <v>304</v>
      </c>
    </row>
    <row r="22" spans="1:13">
      <c r="A22" s="3" t="s">
        <v>290</v>
      </c>
    </row>
    <row r="23" spans="1:13">
      <c r="A23" s="4" t="s">
        <v>305</v>
      </c>
      <c r="M23" s="5" t="n">
        <v>35000</v>
      </c>
    </row>
    <row r="24" spans="1:13">
      <c r="A24" s="4" t="s">
        <v>306</v>
      </c>
      <c r="M24" s="6" t="n">
        <v>50</v>
      </c>
    </row>
    <row r="25" spans="1:13">
      <c r="A25" s="4" t="s">
        <v>307</v>
      </c>
    </row>
    <row r="26" spans="1:13">
      <c r="A26" s="3" t="s">
        <v>290</v>
      </c>
    </row>
    <row r="27" spans="1:13">
      <c r="A27" s="4" t="s">
        <v>305</v>
      </c>
      <c r="K27" s="5" t="n">
        <v>35000</v>
      </c>
    </row>
    <row r="28" spans="1:13">
      <c r="A28" s="4" t="s">
        <v>306</v>
      </c>
      <c r="J28" s="8" t="n">
        <v>1.5</v>
      </c>
      <c r="K28" s="6" t="n">
        <v>15</v>
      </c>
    </row>
    <row r="29" spans="1:13">
      <c r="A29" s="4" t="s">
        <v>308</v>
      </c>
      <c r="K29" s="4" t="s">
        <v>309</v>
      </c>
    </row>
    <row r="30" spans="1:13">
      <c r="A30" s="4" t="s">
        <v>310</v>
      </c>
      <c r="J30" s="4" t="s">
        <v>311</v>
      </c>
    </row>
    <row r="31" spans="1:13">
      <c r="A31" s="4" t="s">
        <v>312</v>
      </c>
    </row>
    <row r="32" spans="1:13">
      <c r="A32" s="3" t="s">
        <v>290</v>
      </c>
    </row>
    <row r="33" spans="1:13">
      <c r="A33" s="4" t="s">
        <v>306</v>
      </c>
      <c r="D33" s="8" t="n">
        <v>0.44</v>
      </c>
    </row>
    <row r="34" spans="1:13">
      <c r="A34" s="4" t="s">
        <v>313</v>
      </c>
      <c r="D34" s="4" t="s">
        <v>314</v>
      </c>
    </row>
    <row r="35" spans="1:13">
      <c r="A35" s="4" t="s">
        <v>315</v>
      </c>
      <c r="D35" s="4" t="s">
        <v>316</v>
      </c>
    </row>
    <row r="36" spans="1:13">
      <c r="A36" s="4" t="s">
        <v>317</v>
      </c>
      <c r="D36" s="6" t="n">
        <v>3000</v>
      </c>
    </row>
    <row r="37" spans="1:13">
      <c r="A37" s="4" t="s">
        <v>318</v>
      </c>
      <c r="D37" s="6" t="n">
        <v>1000</v>
      </c>
    </row>
    <row r="38" spans="1:13">
      <c r="A38" s="4" t="s">
        <v>319</v>
      </c>
    </row>
    <row r="39" spans="1:13">
      <c r="A39" s="3" t="s">
        <v>290</v>
      </c>
    </row>
    <row r="40" spans="1:13">
      <c r="A40" s="4" t="s">
        <v>305</v>
      </c>
      <c r="F40" s="5" t="n">
        <v>35000</v>
      </c>
    </row>
    <row r="41" spans="1:13">
      <c r="A41" s="4" t="s">
        <v>306</v>
      </c>
      <c r="F41" s="6" t="n">
        <v>50</v>
      </c>
    </row>
    <row r="42" spans="1:13">
      <c r="A42" s="4" t="s">
        <v>308</v>
      </c>
      <c r="H42" s="4" t="s">
        <v>309</v>
      </c>
      <c r="I42" s="4" t="s">
        <v>309</v>
      </c>
    </row>
    <row r="43" spans="1:13">
      <c r="A43" s="4" t="s">
        <v>320</v>
      </c>
    </row>
    <row r="44" spans="1:13">
      <c r="A44" s="3" t="s">
        <v>290</v>
      </c>
    </row>
    <row r="45" spans="1:13">
      <c r="A45" s="4" t="s">
        <v>310</v>
      </c>
      <c r="J45" s="4" t="s">
        <v>311</v>
      </c>
    </row>
    <row r="46" spans="1:13">
      <c r="A46" s="4" t="s">
        <v>321</v>
      </c>
    </row>
    <row r="47" spans="1:13">
      <c r="A47" s="3" t="s">
        <v>290</v>
      </c>
    </row>
    <row r="48" spans="1:13">
      <c r="A48" s="4" t="s">
        <v>306</v>
      </c>
      <c r="J48" s="6" t="n">
        <v>15</v>
      </c>
    </row>
    <row r="49" spans="1:13">
      <c r="A49" s="4" t="s">
        <v>322</v>
      </c>
    </row>
    <row r="50" spans="1:13">
      <c r="A50" s="3" t="s">
        <v>290</v>
      </c>
    </row>
    <row r="51" spans="1:13">
      <c r="A51" s="4" t="s">
        <v>306</v>
      </c>
      <c r="J51" s="8" t="n">
        <v>1.5</v>
      </c>
    </row>
    <row r="52" spans="1:13">
      <c r="A52" s="4" t="s">
        <v>323</v>
      </c>
    </row>
    <row r="53" spans="1:13">
      <c r="A53" s="3" t="s">
        <v>290</v>
      </c>
    </row>
    <row r="54" spans="1:13">
      <c r="A54" s="4" t="s">
        <v>291</v>
      </c>
      <c r="G54" s="6" t="n">
        <v>35000</v>
      </c>
    </row>
    <row r="55" spans="1:13">
      <c r="A55" s="4" t="s">
        <v>324</v>
      </c>
      <c r="F55" s="6" t="n">
        <v>10000</v>
      </c>
      <c r="G55" s="6" t="n">
        <v>15000</v>
      </c>
    </row>
    <row r="56" spans="1:13">
      <c r="A56" s="4" t="s">
        <v>325</v>
      </c>
      <c r="G56" s="4" t="s">
        <v>326</v>
      </c>
    </row>
    <row r="57" spans="1:13">
      <c r="A57" s="4" t="s">
        <v>327</v>
      </c>
      <c r="G57" s="4" t="s">
        <v>328</v>
      </c>
    </row>
    <row r="58" spans="1:13">
      <c r="A58" s="4" t="s">
        <v>295</v>
      </c>
      <c r="H58" s="6" t="n">
        <v>25000</v>
      </c>
    </row>
    <row r="59" spans="1:13">
      <c r="A59" s="4" t="s">
        <v>329</v>
      </c>
      <c r="H59" s="5" t="n">
        <v>24000</v>
      </c>
    </row>
    <row r="60" spans="1:13">
      <c r="A60" s="4" t="s">
        <v>293</v>
      </c>
      <c r="H60" s="6" t="n">
        <v>606</v>
      </c>
    </row>
    <row r="61" spans="1:13">
      <c r="A61" s="4" t="s">
        <v>330</v>
      </c>
      <c r="L61" s="4" t="s">
        <v>331</v>
      </c>
    </row>
    <row r="62" spans="1:13">
      <c r="A62" s="4" t="s">
        <v>332</v>
      </c>
      <c r="L62" s="4" t="s">
        <v>333</v>
      </c>
    </row>
    <row r="63" spans="1:13">
      <c r="A63" s="4" t="s">
        <v>334</v>
      </c>
    </row>
    <row r="64" spans="1:13">
      <c r="A64" s="3" t="s">
        <v>290</v>
      </c>
    </row>
    <row r="65" spans="1:13">
      <c r="A65" s="4" t="s">
        <v>327</v>
      </c>
      <c r="G65" s="4" t="s">
        <v>335</v>
      </c>
    </row>
    <row r="66" spans="1:13">
      <c r="A66" s="4" t="s">
        <v>336</v>
      </c>
    </row>
    <row r="67" spans="1:13">
      <c r="A67" s="3" t="s">
        <v>290</v>
      </c>
    </row>
    <row r="68" spans="1:13">
      <c r="A68" s="4" t="s">
        <v>327</v>
      </c>
      <c r="G68" s="4" t="s">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38</v>
      </c>
      <c r="B1" s="2" t="s">
        <v>339</v>
      </c>
    </row>
    <row r="2" spans="1:2">
      <c r="A2" s="3" t="s">
        <v>147</v>
      </c>
    </row>
    <row r="3" spans="1:2">
      <c r="A3" s="4" t="s">
        <v>340</v>
      </c>
      <c r="B3" s="6" t="n">
        <v>24000</v>
      </c>
    </row>
    <row r="4" spans="1:2">
      <c r="A4" s="4" t="s">
        <v>341</v>
      </c>
      <c r="B4" s="5" t="n">
        <v>11179</v>
      </c>
    </row>
    <row r="5" spans="1:2">
      <c r="A5" s="4" t="s">
        <v>342</v>
      </c>
      <c r="B5" s="5" t="n">
        <v>2935</v>
      </c>
    </row>
    <row r="6" spans="1:2">
      <c r="A6" s="4" t="s">
        <v>343</v>
      </c>
      <c r="B6" s="5" t="n">
        <v>-32</v>
      </c>
    </row>
    <row r="7" spans="1:2">
      <c r="A7" s="4" t="s">
        <v>344</v>
      </c>
      <c r="B7" s="5" t="n">
        <v>-65</v>
      </c>
    </row>
    <row r="8" spans="1:2">
      <c r="A8" s="4" t="s">
        <v>345</v>
      </c>
      <c r="B8" s="6" t="n">
        <v>380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39</v>
      </c>
    </row>
    <row r="2" spans="1:2">
      <c r="A2" s="3" t="s">
        <v>147</v>
      </c>
    </row>
    <row r="3" spans="1:2">
      <c r="A3" s="4" t="s">
        <v>30</v>
      </c>
      <c r="B3" s="6" t="n">
        <v>38114</v>
      </c>
    </row>
    <row r="4" spans="1:2">
      <c r="A4" s="4" t="s">
        <v>347</v>
      </c>
      <c r="B4" s="5" t="n">
        <v>38114</v>
      </c>
    </row>
    <row r="5" spans="1:2">
      <c r="A5" s="4" t="s">
        <v>348</v>
      </c>
      <c r="B5" s="5" t="n">
        <v>-97</v>
      </c>
    </row>
    <row r="6" spans="1:2">
      <c r="A6" s="4" t="s">
        <v>345</v>
      </c>
      <c r="B6" s="6" t="n">
        <v>38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091</v>
      </c>
      <c r="C4" s="6" t="n">
        <v>5683</v>
      </c>
    </row>
    <row r="5" spans="1:3">
      <c r="A5" s="3" t="s">
        <v>78</v>
      </c>
    </row>
    <row r="6" spans="1:3">
      <c r="A6" s="4" t="s">
        <v>79</v>
      </c>
      <c r="B6" s="5" t="n">
        <v>1795</v>
      </c>
      <c r="C6" s="5" t="n">
        <v>1930</v>
      </c>
    </row>
    <row r="7" spans="1:3">
      <c r="A7" s="4" t="s">
        <v>80</v>
      </c>
      <c r="B7" s="5" t="n">
        <v>66</v>
      </c>
      <c r="C7" s="5" t="n">
        <v>153</v>
      </c>
    </row>
    <row r="8" spans="1:3">
      <c r="A8" s="4" t="s">
        <v>81</v>
      </c>
      <c r="B8" s="5" t="n">
        <v>3230</v>
      </c>
      <c r="C8" s="5" t="n">
        <v>3600</v>
      </c>
    </row>
    <row r="9" spans="1:3">
      <c r="A9" s="3" t="s">
        <v>82</v>
      </c>
    </row>
    <row r="10" spans="1:3">
      <c r="A10" s="4" t="s">
        <v>83</v>
      </c>
      <c r="B10" s="5" t="n">
        <v>817</v>
      </c>
      <c r="C10" s="5" t="n">
        <v>875</v>
      </c>
    </row>
    <row r="11" spans="1:3">
      <c r="A11" s="4" t="s">
        <v>84</v>
      </c>
      <c r="B11" s="5" t="n">
        <v>916</v>
      </c>
      <c r="C11" s="5" t="n">
        <v>874</v>
      </c>
    </row>
    <row r="12" spans="1:3">
      <c r="A12" s="4" t="s">
        <v>85</v>
      </c>
      <c r="B12" s="5" t="n">
        <v>1637</v>
      </c>
      <c r="C12" s="5" t="n">
        <v>1844</v>
      </c>
    </row>
    <row r="13" spans="1:3">
      <c r="A13" s="4" t="s">
        <v>86</v>
      </c>
      <c r="B13" s="5" t="n">
        <v>3370</v>
      </c>
      <c r="C13" s="5" t="n">
        <v>3593</v>
      </c>
    </row>
    <row r="14" spans="1:3">
      <c r="A14" s="4" t="s">
        <v>87</v>
      </c>
      <c r="B14" s="5" t="n">
        <v>-140</v>
      </c>
      <c r="C14" s="5" t="n">
        <v>7</v>
      </c>
    </row>
    <row r="15" spans="1:3">
      <c r="A15" s="3" t="s">
        <v>88</v>
      </c>
    </row>
    <row r="16" spans="1:3">
      <c r="A16" s="4" t="s">
        <v>89</v>
      </c>
      <c r="B16" s="5" t="n">
        <v>-1442</v>
      </c>
      <c r="C16" s="5" t="n">
        <v>-1350</v>
      </c>
    </row>
    <row r="17" spans="1:3">
      <c r="A17" s="4" t="s">
        <v>90</v>
      </c>
      <c r="B17" s="5" t="n">
        <v>16</v>
      </c>
      <c r="C17" s="5" t="n">
        <v>4</v>
      </c>
    </row>
    <row r="18" spans="1:3">
      <c r="A18" s="4" t="s">
        <v>91</v>
      </c>
      <c r="B18" s="5" t="n">
        <v>-1426</v>
      </c>
      <c r="C18" s="5" t="n">
        <v>-1346</v>
      </c>
    </row>
    <row r="19" spans="1:3">
      <c r="A19" s="4" t="s">
        <v>92</v>
      </c>
      <c r="B19" s="6" t="n">
        <v>-1566</v>
      </c>
      <c r="C19" s="6" t="n">
        <v>-1339</v>
      </c>
    </row>
    <row r="20" spans="1:3">
      <c r="A20" s="4" t="s">
        <v>93</v>
      </c>
      <c r="B20" s="5" t="n">
        <v>12560635</v>
      </c>
      <c r="C20" s="5" t="n">
        <v>11559220</v>
      </c>
    </row>
    <row r="21" spans="1:3">
      <c r="A21" s="4" t="s">
        <v>94</v>
      </c>
      <c r="B21" s="8" t="n">
        <v>-0.12</v>
      </c>
      <c r="C21" s="8" t="n">
        <v>-0.12</v>
      </c>
    </row>
    <row r="22" spans="1:3">
      <c r="A22" s="4" t="s">
        <v>95</v>
      </c>
    </row>
    <row r="23" spans="1:3">
      <c r="A23" s="3" t="s">
        <v>76</v>
      </c>
    </row>
    <row r="24" spans="1:3">
      <c r="A24" s="4" t="s">
        <v>77</v>
      </c>
      <c r="B24" s="6" t="n">
        <v>4432</v>
      </c>
      <c r="C24" s="6" t="n">
        <v>4996</v>
      </c>
    </row>
    <row r="25" spans="1:3">
      <c r="A25" s="4" t="s">
        <v>96</v>
      </c>
    </row>
    <row r="26" spans="1:3">
      <c r="A26" s="3" t="s">
        <v>76</v>
      </c>
    </row>
    <row r="27" spans="1:3">
      <c r="A27" s="4" t="s">
        <v>77</v>
      </c>
      <c r="B27" s="6" t="n">
        <v>659</v>
      </c>
      <c r="C27" s="6" t="n">
        <v>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39"/>
    <col customWidth="1" max="5" min="5" width="37"/>
    <col customWidth="1" max="6" min="6" width="20"/>
    <col customWidth="1" max="7" min="7" width="47"/>
    <col customWidth="1" max="8" min="8" width="37"/>
    <col customWidth="1" max="9" min="9" width="37"/>
    <col customWidth="1" max="10" min="10" width="37"/>
    <col customWidth="1" max="11" min="11" width="30"/>
    <col customWidth="1" max="12" min="12" width="20"/>
    <col customWidth="1" max="13" min="13" width="30"/>
    <col customWidth="1" max="14" min="14" width="21"/>
    <col customWidth="1" max="15" min="15" width="20"/>
  </cols>
  <sheetData>
    <row r="1" spans="1:15">
      <c r="A1" s="1" t="s">
        <v>349</v>
      </c>
      <c r="B1" s="2" t="s">
        <v>350</v>
      </c>
      <c r="C1" s="2" t="s">
        <v>351</v>
      </c>
      <c r="D1" s="2" t="s">
        <v>352</v>
      </c>
      <c r="E1" s="2" t="s">
        <v>353</v>
      </c>
      <c r="F1" s="2" t="s">
        <v>354</v>
      </c>
      <c r="G1" s="2" t="s">
        <v>355</v>
      </c>
      <c r="H1" s="2" t="s">
        <v>356</v>
      </c>
      <c r="I1" s="2" t="s">
        <v>357</v>
      </c>
      <c r="J1" s="2" t="s">
        <v>358</v>
      </c>
      <c r="K1" s="2" t="s">
        <v>359</v>
      </c>
      <c r="L1" s="2" t="s">
        <v>360</v>
      </c>
      <c r="M1" s="2" t="s">
        <v>361</v>
      </c>
      <c r="N1" s="2" t="s">
        <v>362</v>
      </c>
      <c r="O1" s="2" t="s">
        <v>363</v>
      </c>
    </row>
    <row r="2" spans="1:15">
      <c r="A2" s="3" t="s">
        <v>364</v>
      </c>
    </row>
    <row r="3" spans="1:15">
      <c r="A3" s="4" t="s">
        <v>365</v>
      </c>
      <c r="E3" s="5" t="n">
        <v>9500000</v>
      </c>
      <c r="K3" s="5" t="n">
        <v>40000000</v>
      </c>
      <c r="M3" s="5" t="n">
        <v>40000000</v>
      </c>
    </row>
    <row r="4" spans="1:15">
      <c r="A4" s="4" t="s">
        <v>366</v>
      </c>
      <c r="E4" s="7" t="n">
        <v>0.001</v>
      </c>
      <c r="K4" s="7" t="n">
        <v>0.001</v>
      </c>
      <c r="M4" s="7" t="n">
        <v>0.001</v>
      </c>
    </row>
    <row r="5" spans="1:15">
      <c r="A5" s="4" t="s">
        <v>367</v>
      </c>
      <c r="E5" s="5" t="n">
        <v>10000000</v>
      </c>
      <c r="K5" s="5" t="n">
        <v>10000000</v>
      </c>
      <c r="M5" s="5" t="n">
        <v>10000000</v>
      </c>
    </row>
    <row r="6" spans="1:15">
      <c r="A6" s="4" t="s">
        <v>368</v>
      </c>
      <c r="E6" s="7" t="n">
        <v>0.001</v>
      </c>
      <c r="K6" s="7" t="n">
        <v>0.001</v>
      </c>
      <c r="M6" s="7" t="n">
        <v>0.001</v>
      </c>
    </row>
    <row r="7" spans="1:15">
      <c r="A7" s="4" t="s">
        <v>369</v>
      </c>
      <c r="C7" s="5" t="n">
        <v>2013636</v>
      </c>
    </row>
    <row r="8" spans="1:15">
      <c r="A8" s="4" t="s">
        <v>99</v>
      </c>
    </row>
    <row r="9" spans="1:15">
      <c r="A9" s="3" t="s">
        <v>364</v>
      </c>
    </row>
    <row r="10" spans="1:15">
      <c r="A10" s="4" t="s">
        <v>370</v>
      </c>
      <c r="M10" s="5" t="n">
        <v>4804545</v>
      </c>
    </row>
    <row r="11" spans="1:15">
      <c r="A11" s="4" t="s">
        <v>371</v>
      </c>
    </row>
    <row r="12" spans="1:15">
      <c r="A12" s="3" t="s">
        <v>364</v>
      </c>
    </row>
    <row r="13" spans="1:15">
      <c r="A13" s="4" t="s">
        <v>372</v>
      </c>
      <c r="K13" s="4" t="s">
        <v>373</v>
      </c>
    </row>
    <row r="14" spans="1:15">
      <c r="A14" s="4" t="s">
        <v>374</v>
      </c>
      <c r="K14" s="4" t="s">
        <v>375</v>
      </c>
    </row>
    <row r="15" spans="1:15">
      <c r="A15" s="4" t="s">
        <v>376</v>
      </c>
      <c r="K15" s="4" t="s">
        <v>309</v>
      </c>
    </row>
    <row r="16" spans="1:15">
      <c r="A16" s="4" t="s">
        <v>377</v>
      </c>
    </row>
    <row r="17" spans="1:15">
      <c r="A17" s="3" t="s">
        <v>364</v>
      </c>
    </row>
    <row r="18" spans="1:15">
      <c r="A18" s="4" t="s">
        <v>372</v>
      </c>
      <c r="F18" s="4" t="s">
        <v>378</v>
      </c>
    </row>
    <row r="19" spans="1:15">
      <c r="A19" s="4" t="s">
        <v>379</v>
      </c>
    </row>
    <row r="20" spans="1:15">
      <c r="A20" s="3" t="s">
        <v>364</v>
      </c>
    </row>
    <row r="21" spans="1:15">
      <c r="A21" s="4" t="s">
        <v>380</v>
      </c>
      <c r="K21" s="4" t="s">
        <v>381</v>
      </c>
    </row>
    <row r="22" spans="1:15">
      <c r="A22" s="4" t="s">
        <v>382</v>
      </c>
    </row>
    <row r="23" spans="1:15">
      <c r="A23" s="3" t="s">
        <v>364</v>
      </c>
    </row>
    <row r="24" spans="1:15">
      <c r="A24" s="4" t="s">
        <v>372</v>
      </c>
      <c r="F24" s="4" t="s">
        <v>373</v>
      </c>
    </row>
    <row r="25" spans="1:15">
      <c r="A25" s="4" t="s">
        <v>383</v>
      </c>
    </row>
    <row r="26" spans="1:15">
      <c r="A26" s="3" t="s">
        <v>364</v>
      </c>
    </row>
    <row r="27" spans="1:15">
      <c r="A27" s="4" t="s">
        <v>372</v>
      </c>
      <c r="F27" s="4" t="s">
        <v>384</v>
      </c>
    </row>
    <row r="28" spans="1:15">
      <c r="A28" s="4" t="s">
        <v>385</v>
      </c>
    </row>
    <row r="29" spans="1:15">
      <c r="A29" s="3" t="s">
        <v>364</v>
      </c>
    </row>
    <row r="30" spans="1:15">
      <c r="A30" s="4" t="s">
        <v>386</v>
      </c>
      <c r="F30" s="5" t="n">
        <v>1070000</v>
      </c>
      <c r="O30" s="5" t="n">
        <v>720000</v>
      </c>
    </row>
    <row r="31" spans="1:15">
      <c r="A31" s="4" t="s">
        <v>387</v>
      </c>
    </row>
    <row r="32" spans="1:15">
      <c r="A32" s="3" t="s">
        <v>364</v>
      </c>
    </row>
    <row r="33" spans="1:15">
      <c r="A33" s="4" t="s">
        <v>388</v>
      </c>
      <c r="I33" s="6" t="n">
        <v>10000</v>
      </c>
    </row>
    <row r="34" spans="1:15">
      <c r="A34" s="4" t="s">
        <v>99</v>
      </c>
    </row>
    <row r="35" spans="1:15">
      <c r="A35" s="3" t="s">
        <v>364</v>
      </c>
    </row>
    <row r="36" spans="1:15">
      <c r="A36" s="4" t="s">
        <v>369</v>
      </c>
      <c r="D36" s="5" t="n">
        <v>2114</v>
      </c>
    </row>
    <row r="37" spans="1:15">
      <c r="A37" s="4" t="s">
        <v>389</v>
      </c>
    </row>
    <row r="38" spans="1:15">
      <c r="A38" s="3" t="s">
        <v>364</v>
      </c>
    </row>
    <row r="39" spans="1:15">
      <c r="A39" s="4" t="s">
        <v>305</v>
      </c>
      <c r="C39" s="5" t="n">
        <v>6818181</v>
      </c>
      <c r="D39" s="5" t="n">
        <v>6818181</v>
      </c>
      <c r="G39" s="5" t="n">
        <v>1253500</v>
      </c>
    </row>
    <row r="40" spans="1:15">
      <c r="A40" s="4" t="s">
        <v>390</v>
      </c>
      <c r="C40" s="8" t="n">
        <v>0.44</v>
      </c>
      <c r="D40" s="8" t="n">
        <v>0.44</v>
      </c>
      <c r="G40" s="8" t="n">
        <v>11.25</v>
      </c>
    </row>
    <row r="41" spans="1:15">
      <c r="A41" s="4" t="s">
        <v>391</v>
      </c>
      <c r="D41" s="4" t="s">
        <v>392</v>
      </c>
      <c r="G41" s="4" t="s">
        <v>393</v>
      </c>
    </row>
    <row r="42" spans="1:15">
      <c r="A42" s="4" t="s">
        <v>394</v>
      </c>
    </row>
    <row r="43" spans="1:15">
      <c r="A43" s="3" t="s">
        <v>364</v>
      </c>
    </row>
    <row r="44" spans="1:15">
      <c r="A44" s="4" t="s">
        <v>395</v>
      </c>
      <c r="G44" s="5" t="n">
        <v>76</v>
      </c>
      <c r="K44" s="5" t="n">
        <v>88</v>
      </c>
      <c r="M44" s="5" t="n">
        <v>88</v>
      </c>
    </row>
    <row r="45" spans="1:15">
      <c r="A45" s="4" t="s">
        <v>396</v>
      </c>
    </row>
    <row r="46" spans="1:15">
      <c r="A46" s="3" t="s">
        <v>364</v>
      </c>
    </row>
    <row r="47" spans="1:15">
      <c r="A47" s="4" t="s">
        <v>397</v>
      </c>
      <c r="G47" s="4" t="s">
        <v>398</v>
      </c>
      <c r="K47" s="4" t="s">
        <v>309</v>
      </c>
      <c r="M47" s="4" t="s">
        <v>309</v>
      </c>
    </row>
    <row r="48" spans="1:15">
      <c r="A48" s="4" t="s">
        <v>399</v>
      </c>
    </row>
    <row r="49" spans="1:15">
      <c r="A49" s="3" t="s">
        <v>364</v>
      </c>
    </row>
    <row r="50" spans="1:15">
      <c r="A50" s="4" t="s">
        <v>395</v>
      </c>
      <c r="G50" s="9" t="n">
        <v>1.3</v>
      </c>
      <c r="K50" s="9" t="n">
        <v>2.14</v>
      </c>
      <c r="M50" s="9" t="n">
        <v>2.14</v>
      </c>
    </row>
    <row r="51" spans="1:15">
      <c r="A51" s="4" t="s">
        <v>400</v>
      </c>
    </row>
    <row r="52" spans="1:15">
      <c r="A52" s="3" t="s">
        <v>364</v>
      </c>
    </row>
    <row r="53" spans="1:15">
      <c r="A53" s="4" t="s">
        <v>395</v>
      </c>
      <c r="G53" s="5" t="n">
        <v>0</v>
      </c>
      <c r="K53" s="5" t="n">
        <v>0</v>
      </c>
      <c r="M53" s="5" t="n">
        <v>0</v>
      </c>
    </row>
    <row r="54" spans="1:15">
      <c r="A54" s="4" t="s">
        <v>401</v>
      </c>
    </row>
    <row r="55" spans="1:15">
      <c r="A55" s="3" t="s">
        <v>364</v>
      </c>
    </row>
    <row r="56" spans="1:15">
      <c r="A56" s="4" t="s">
        <v>305</v>
      </c>
      <c r="C56" s="5" t="n">
        <v>6818181</v>
      </c>
      <c r="D56" s="5" t="n">
        <v>6818181</v>
      </c>
    </row>
    <row r="57" spans="1:15">
      <c r="A57" s="4" t="s">
        <v>402</v>
      </c>
      <c r="C57" s="6" t="n">
        <v>3000</v>
      </c>
    </row>
    <row r="58" spans="1:15">
      <c r="A58" s="4" t="s">
        <v>403</v>
      </c>
      <c r="C58" s="6" t="n">
        <v>596</v>
      </c>
    </row>
    <row r="59" spans="1:15">
      <c r="A59" s="4" t="s">
        <v>390</v>
      </c>
      <c r="C59" s="8" t="n">
        <v>0.44</v>
      </c>
      <c r="D59" s="8" t="n">
        <v>0.44</v>
      </c>
    </row>
    <row r="60" spans="1:15">
      <c r="A60" s="4" t="s">
        <v>391</v>
      </c>
      <c r="C60" s="4" t="s">
        <v>404</v>
      </c>
    </row>
    <row r="61" spans="1:15">
      <c r="A61" s="4" t="s">
        <v>405</v>
      </c>
    </row>
    <row r="62" spans="1:15">
      <c r="A62" s="3" t="s">
        <v>364</v>
      </c>
    </row>
    <row r="63" spans="1:15">
      <c r="A63" s="4" t="s">
        <v>395</v>
      </c>
      <c r="K63" s="10" t="n">
        <v>158.6</v>
      </c>
      <c r="M63" s="10" t="n">
        <v>158.6</v>
      </c>
    </row>
    <row r="64" spans="1:15">
      <c r="A64" s="4" t="s">
        <v>406</v>
      </c>
    </row>
    <row r="65" spans="1:15">
      <c r="A65" s="3" t="s">
        <v>364</v>
      </c>
    </row>
    <row r="66" spans="1:15">
      <c r="A66" s="4" t="s">
        <v>397</v>
      </c>
      <c r="K66" s="4" t="s">
        <v>407</v>
      </c>
      <c r="M66" s="4" t="s">
        <v>407</v>
      </c>
    </row>
    <row r="67" spans="1:15">
      <c r="A67" s="4" t="s">
        <v>408</v>
      </c>
    </row>
    <row r="68" spans="1:15">
      <c r="A68" s="3" t="s">
        <v>364</v>
      </c>
    </row>
    <row r="69" spans="1:15">
      <c r="A69" s="4" t="s">
        <v>395</v>
      </c>
      <c r="K69" s="9" t="n">
        <v>1.45</v>
      </c>
      <c r="M69" s="9" t="n">
        <v>1.45</v>
      </c>
    </row>
    <row r="70" spans="1:15">
      <c r="A70" s="4" t="s">
        <v>409</v>
      </c>
    </row>
    <row r="71" spans="1:15">
      <c r="A71" s="3" t="s">
        <v>364</v>
      </c>
    </row>
    <row r="72" spans="1:15">
      <c r="A72" s="4" t="s">
        <v>395</v>
      </c>
      <c r="K72" s="5" t="n">
        <v>0</v>
      </c>
      <c r="M72" s="5" t="n">
        <v>0</v>
      </c>
    </row>
    <row r="73" spans="1:15">
      <c r="A73" s="4" t="s">
        <v>410</v>
      </c>
    </row>
    <row r="74" spans="1:15">
      <c r="A74" s="3" t="s">
        <v>364</v>
      </c>
    </row>
    <row r="75" spans="1:15">
      <c r="A75" s="4" t="s">
        <v>305</v>
      </c>
      <c r="C75" s="5" t="n">
        <v>477273</v>
      </c>
      <c r="D75" s="5" t="n">
        <v>477273</v>
      </c>
    </row>
    <row r="76" spans="1:15">
      <c r="A76" s="4" t="s">
        <v>390</v>
      </c>
      <c r="C76" s="8" t="n">
        <v>0.55</v>
      </c>
      <c r="D76" s="8" t="n">
        <v>0.55</v>
      </c>
    </row>
    <row r="77" spans="1:15">
      <c r="A77" s="4" t="s">
        <v>98</v>
      </c>
    </row>
    <row r="78" spans="1:15">
      <c r="A78" s="3" t="s">
        <v>364</v>
      </c>
    </row>
    <row r="79" spans="1:15">
      <c r="A79" s="4" t="s">
        <v>370</v>
      </c>
      <c r="C79" s="5" t="n">
        <v>4804545</v>
      </c>
    </row>
    <row r="80" spans="1:15">
      <c r="A80" s="4" t="s">
        <v>304</v>
      </c>
    </row>
    <row r="81" spans="1:15">
      <c r="A81" s="3" t="s">
        <v>364</v>
      </c>
    </row>
    <row r="82" spans="1:15">
      <c r="A82" s="4" t="s">
        <v>305</v>
      </c>
      <c r="I82" s="5" t="n">
        <v>35000</v>
      </c>
    </row>
    <row r="83" spans="1:15">
      <c r="A83" s="4" t="s">
        <v>390</v>
      </c>
      <c r="I83" s="6" t="n">
        <v>50</v>
      </c>
    </row>
    <row r="84" spans="1:15">
      <c r="A84" s="4" t="s">
        <v>411</v>
      </c>
      <c r="I84" s="4" t="s">
        <v>412</v>
      </c>
    </row>
    <row r="85" spans="1:15">
      <c r="A85" s="4" t="s">
        <v>413</v>
      </c>
      <c r="I85" s="6" t="n">
        <v>290</v>
      </c>
    </row>
    <row r="86" spans="1:15">
      <c r="A86" s="4" t="s">
        <v>414</v>
      </c>
      <c r="K86" s="4" t="s">
        <v>55</v>
      </c>
      <c r="L86" s="4" t="s">
        <v>55</v>
      </c>
    </row>
    <row r="87" spans="1:15">
      <c r="A87" s="4" t="s">
        <v>307</v>
      </c>
    </row>
    <row r="88" spans="1:15">
      <c r="A88" s="3" t="s">
        <v>364</v>
      </c>
    </row>
    <row r="89" spans="1:15">
      <c r="A89" s="4" t="s">
        <v>305</v>
      </c>
      <c r="H89" s="5" t="n">
        <v>35000</v>
      </c>
    </row>
    <row r="90" spans="1:15">
      <c r="A90" s="4" t="s">
        <v>390</v>
      </c>
      <c r="E90" s="8" t="n">
        <v>1.5</v>
      </c>
      <c r="H90" s="6" t="n">
        <v>15</v>
      </c>
    </row>
    <row r="91" spans="1:15">
      <c r="A91" s="4" t="s">
        <v>413</v>
      </c>
      <c r="E91" s="6" t="n">
        <v>44</v>
      </c>
      <c r="N91" s="6" t="n">
        <v>54</v>
      </c>
    </row>
    <row r="92" spans="1:15">
      <c r="A92" s="4" t="s">
        <v>397</v>
      </c>
      <c r="H92" s="4" t="s">
        <v>309</v>
      </c>
    </row>
    <row r="93" spans="1:15">
      <c r="A93" s="4" t="s">
        <v>310</v>
      </c>
      <c r="E93" s="4" t="s">
        <v>311</v>
      </c>
    </row>
    <row r="94" spans="1:15">
      <c r="A94" s="4" t="s">
        <v>415</v>
      </c>
    </row>
    <row r="95" spans="1:15">
      <c r="A95" s="3" t="s">
        <v>364</v>
      </c>
    </row>
    <row r="96" spans="1:15">
      <c r="A96" s="4" t="s">
        <v>395</v>
      </c>
      <c r="I96" s="5" t="n">
        <v>73</v>
      </c>
    </row>
    <row r="97" spans="1:15">
      <c r="A97" s="4" t="s">
        <v>416</v>
      </c>
    </row>
    <row r="98" spans="1:15">
      <c r="A98" s="3" t="s">
        <v>364</v>
      </c>
    </row>
    <row r="99" spans="1:15">
      <c r="A99" s="4" t="s">
        <v>397</v>
      </c>
      <c r="I99" s="4" t="s">
        <v>309</v>
      </c>
    </row>
    <row r="100" spans="1:15">
      <c r="A100" s="4" t="s">
        <v>417</v>
      </c>
    </row>
    <row r="101" spans="1:15">
      <c r="A101" s="3" t="s">
        <v>364</v>
      </c>
    </row>
    <row r="102" spans="1:15">
      <c r="A102" s="4" t="s">
        <v>395</v>
      </c>
      <c r="I102" s="9" t="n">
        <v>1.71</v>
      </c>
    </row>
    <row r="103" spans="1:15">
      <c r="A103" s="4" t="s">
        <v>418</v>
      </c>
    </row>
    <row r="104" spans="1:15">
      <c r="A104" s="3" t="s">
        <v>364</v>
      </c>
    </row>
    <row r="105" spans="1:15">
      <c r="A105" s="4" t="s">
        <v>395</v>
      </c>
      <c r="I105" s="5" t="n">
        <v>0</v>
      </c>
    </row>
    <row r="106" spans="1:15">
      <c r="A106" s="4" t="s">
        <v>307</v>
      </c>
    </row>
    <row r="107" spans="1:15">
      <c r="A107" s="3" t="s">
        <v>364</v>
      </c>
    </row>
    <row r="108" spans="1:15">
      <c r="A108" s="4" t="s">
        <v>413</v>
      </c>
      <c r="B108" s="6" t="n">
        <v>10</v>
      </c>
    </row>
    <row r="109" spans="1:15">
      <c r="A109" s="4" t="s">
        <v>419</v>
      </c>
      <c r="B109" s="8" t="n">
        <v>0.44</v>
      </c>
    </row>
    <row r="110" spans="1:15">
      <c r="A110" s="4" t="s">
        <v>420</v>
      </c>
    </row>
    <row r="111" spans="1:15">
      <c r="A111" s="3" t="s">
        <v>364</v>
      </c>
    </row>
    <row r="112" spans="1:15">
      <c r="A112" s="4" t="s">
        <v>395</v>
      </c>
      <c r="E112" s="5" t="n">
        <v>94</v>
      </c>
      <c r="H112" s="5" t="n">
        <v>76</v>
      </c>
    </row>
    <row r="113" spans="1:15">
      <c r="A113" s="4" t="s">
        <v>421</v>
      </c>
    </row>
    <row r="114" spans="1:15">
      <c r="A114" s="3" t="s">
        <v>364</v>
      </c>
    </row>
    <row r="115" spans="1:15">
      <c r="A115" s="4" t="s">
        <v>397</v>
      </c>
      <c r="E115" s="4" t="s">
        <v>422</v>
      </c>
      <c r="H115" s="4" t="s">
        <v>423</v>
      </c>
    </row>
    <row r="116" spans="1:15">
      <c r="A116" s="4" t="s">
        <v>424</v>
      </c>
    </row>
    <row r="117" spans="1:15">
      <c r="A117" s="3" t="s">
        <v>364</v>
      </c>
    </row>
    <row r="118" spans="1:15">
      <c r="A118" s="4" t="s">
        <v>395</v>
      </c>
      <c r="E118" s="9" t="n">
        <v>1.7</v>
      </c>
      <c r="H118" s="9" t="n">
        <v>1.06</v>
      </c>
    </row>
    <row r="119" spans="1:15">
      <c r="A119" s="4" t="s">
        <v>425</v>
      </c>
    </row>
    <row r="120" spans="1:15">
      <c r="A120" s="3" t="s">
        <v>364</v>
      </c>
    </row>
    <row r="121" spans="1:15">
      <c r="A121" s="4" t="s">
        <v>395</v>
      </c>
      <c r="E121" s="5" t="n">
        <v>0</v>
      </c>
      <c r="H121" s="5" t="n">
        <v>0</v>
      </c>
    </row>
    <row r="122" spans="1:15">
      <c r="A122" s="4" t="s">
        <v>426</v>
      </c>
    </row>
    <row r="123" spans="1:15">
      <c r="A123" s="3" t="s">
        <v>364</v>
      </c>
    </row>
    <row r="124" spans="1:15">
      <c r="A124" s="4" t="s">
        <v>413</v>
      </c>
      <c r="H124" s="6" t="n">
        <v>106</v>
      </c>
    </row>
    <row r="125" spans="1:15">
      <c r="A125" s="4" t="s">
        <v>427</v>
      </c>
    </row>
    <row r="126" spans="1:15">
      <c r="A126" s="3" t="s">
        <v>364</v>
      </c>
    </row>
    <row r="127" spans="1:15">
      <c r="A127" s="4" t="s">
        <v>395</v>
      </c>
      <c r="E127" s="5" t="n">
        <v>90</v>
      </c>
      <c r="H127" s="5" t="n">
        <v>76</v>
      </c>
    </row>
    <row r="128" spans="1:15">
      <c r="A128" s="4" t="s">
        <v>428</v>
      </c>
    </row>
    <row r="129" spans="1:15">
      <c r="A129" s="3" t="s">
        <v>364</v>
      </c>
    </row>
    <row r="130" spans="1:15">
      <c r="A130" s="4" t="s">
        <v>397</v>
      </c>
      <c r="E130" s="4" t="s">
        <v>429</v>
      </c>
      <c r="H130" s="4" t="s">
        <v>309</v>
      </c>
    </row>
    <row r="131" spans="1:15">
      <c r="A131" s="4" t="s">
        <v>430</v>
      </c>
    </row>
    <row r="132" spans="1:15">
      <c r="A132" s="3" t="s">
        <v>364</v>
      </c>
    </row>
    <row r="133" spans="1:15">
      <c r="A133" s="4" t="s">
        <v>395</v>
      </c>
      <c r="E133" s="9" t="n">
        <v>1.8</v>
      </c>
      <c r="H133" s="9" t="n">
        <v>1.3</v>
      </c>
    </row>
    <row r="134" spans="1:15">
      <c r="A134" s="4" t="s">
        <v>431</v>
      </c>
    </row>
    <row r="135" spans="1:15">
      <c r="A135" s="3" t="s">
        <v>364</v>
      </c>
    </row>
    <row r="136" spans="1:15">
      <c r="A136" s="4" t="s">
        <v>395</v>
      </c>
      <c r="E136" s="5" t="n">
        <v>0</v>
      </c>
      <c r="H136" s="5" t="n">
        <v>0</v>
      </c>
    </row>
    <row r="137" spans="1:15">
      <c r="A137" s="4" t="s">
        <v>432</v>
      </c>
    </row>
    <row r="138" spans="1:15">
      <c r="A138" s="3" t="s">
        <v>364</v>
      </c>
    </row>
    <row r="139" spans="1:15">
      <c r="A139" s="4" t="s">
        <v>305</v>
      </c>
      <c r="J139" s="5" t="n">
        <v>83240</v>
      </c>
    </row>
    <row r="140" spans="1:15">
      <c r="A140" s="4" t="s">
        <v>390</v>
      </c>
      <c r="J140" s="8" t="n">
        <v>1.5</v>
      </c>
    </row>
    <row r="141" spans="1:15">
      <c r="A141" s="4" t="s">
        <v>413</v>
      </c>
      <c r="J141" s="6" t="n">
        <v>30</v>
      </c>
    </row>
    <row r="142" spans="1:15">
      <c r="A142" s="4" t="s">
        <v>433</v>
      </c>
    </row>
    <row r="143" spans="1:15">
      <c r="A143" s="3" t="s">
        <v>364</v>
      </c>
    </row>
    <row r="144" spans="1:15">
      <c r="A144" s="4" t="s">
        <v>395</v>
      </c>
      <c r="K144" s="5" t="n">
        <v>88</v>
      </c>
      <c r="M144" s="5" t="n">
        <v>88</v>
      </c>
    </row>
    <row r="145" spans="1:15">
      <c r="A145" s="4" t="s">
        <v>434</v>
      </c>
    </row>
    <row r="146" spans="1:15">
      <c r="A146" s="3" t="s">
        <v>364</v>
      </c>
    </row>
    <row r="147" spans="1:15">
      <c r="A147" s="4" t="s">
        <v>397</v>
      </c>
      <c r="K147" s="4" t="s">
        <v>309</v>
      </c>
      <c r="M147" s="4" t="s">
        <v>309</v>
      </c>
    </row>
    <row r="148" spans="1:15">
      <c r="A148" s="4" t="s">
        <v>435</v>
      </c>
    </row>
    <row r="149" spans="1:15">
      <c r="A149" s="3" t="s">
        <v>364</v>
      </c>
    </row>
    <row r="150" spans="1:15">
      <c r="A150" s="4" t="s">
        <v>395</v>
      </c>
      <c r="K150" s="9" t="n">
        <v>2.14</v>
      </c>
      <c r="M150" s="9" t="n">
        <v>2.14</v>
      </c>
    </row>
    <row r="151" spans="1:15">
      <c r="A151" s="4" t="s">
        <v>436</v>
      </c>
    </row>
    <row r="152" spans="1:15">
      <c r="A152" s="3" t="s">
        <v>364</v>
      </c>
    </row>
    <row r="153" spans="1:15">
      <c r="A153" s="4" t="s">
        <v>395</v>
      </c>
      <c r="K153" s="5" t="n">
        <v>0</v>
      </c>
      <c r="M15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5</v>
      </c>
    </row>
    <row r="3" spans="1:3">
      <c r="A3" s="3" t="s">
        <v>438</v>
      </c>
    </row>
    <row r="4" spans="1:3">
      <c r="A4" s="4" t="s">
        <v>439</v>
      </c>
      <c r="B4" s="6" t="n">
        <v>11</v>
      </c>
      <c r="C4" s="6" t="n">
        <v>31</v>
      </c>
    </row>
    <row r="5" spans="1:3">
      <c r="A5" s="4" t="s">
        <v>440</v>
      </c>
    </row>
    <row r="6" spans="1:3">
      <c r="A6" s="3" t="s">
        <v>438</v>
      </c>
    </row>
    <row r="7" spans="1:3">
      <c r="A7" s="4" t="s">
        <v>439</v>
      </c>
      <c r="B7" s="5" t="n">
        <v>1</v>
      </c>
      <c r="C7" s="5" t="n">
        <v>8</v>
      </c>
    </row>
    <row r="8" spans="1:3">
      <c r="A8" s="4" t="s">
        <v>441</v>
      </c>
    </row>
    <row r="9" spans="1:3">
      <c r="A9" s="3" t="s">
        <v>438</v>
      </c>
    </row>
    <row r="10" spans="1:3">
      <c r="A10" s="4" t="s">
        <v>439</v>
      </c>
      <c r="B10" s="4" t="s">
        <v>55</v>
      </c>
      <c r="C10" s="5" t="n">
        <v>4</v>
      </c>
    </row>
    <row r="11" spans="1:3">
      <c r="A11" s="4" t="s">
        <v>442</v>
      </c>
    </row>
    <row r="12" spans="1:3">
      <c r="A12" s="3" t="s">
        <v>438</v>
      </c>
    </row>
    <row r="13" spans="1:3">
      <c r="A13" s="4" t="s">
        <v>439</v>
      </c>
      <c r="B13" s="6" t="n">
        <v>10</v>
      </c>
      <c r="C13" s="6" t="n">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5</v>
      </c>
    </row>
    <row r="3" spans="1:3">
      <c r="A3" s="3" t="s">
        <v>444</v>
      </c>
    </row>
    <row r="4" spans="1:3">
      <c r="A4" s="4" t="s">
        <v>445</v>
      </c>
      <c r="B4" s="5" t="n">
        <v>9659</v>
      </c>
      <c r="C4" s="5" t="n">
        <v>9593</v>
      </c>
    </row>
    <row r="5" spans="1:3">
      <c r="A5" s="4" t="s">
        <v>446</v>
      </c>
    </row>
    <row r="6" spans="1:3">
      <c r="A6" s="3" t="s">
        <v>444</v>
      </c>
    </row>
    <row r="7" spans="1:3">
      <c r="A7" s="4" t="s">
        <v>445</v>
      </c>
      <c r="B7" s="5" t="n">
        <v>957</v>
      </c>
      <c r="C7" s="5" t="n">
        <v>891</v>
      </c>
    </row>
    <row r="8" spans="1:3">
      <c r="A8" s="4" t="s">
        <v>447</v>
      </c>
    </row>
    <row r="9" spans="1:3">
      <c r="A9" s="3" t="s">
        <v>444</v>
      </c>
    </row>
    <row r="10" spans="1:3">
      <c r="A10" s="4" t="s">
        <v>445</v>
      </c>
      <c r="B10" s="5" t="n">
        <v>8702</v>
      </c>
      <c r="C10" s="5" t="n">
        <v>87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3"/>
    <col customWidth="1" max="5" min="5" width="80"/>
    <col customWidth="1" max="6" min="6" width="21"/>
    <col customWidth="1" max="7" min="7" width="21"/>
    <col customWidth="1" max="8" min="8" width="80"/>
    <col customWidth="1" max="9" min="9" width="21"/>
    <col customWidth="1" max="10" min="10" width="21"/>
    <col customWidth="1" max="11" min="11" width="21"/>
  </cols>
  <sheetData>
    <row r="1" spans="1:11">
      <c r="A1" s="1" t="s">
        <v>448</v>
      </c>
      <c r="B1" s="2" t="s">
        <v>449</v>
      </c>
      <c r="C1" s="2" t="s">
        <v>450</v>
      </c>
      <c r="D1" s="2" t="s">
        <v>451</v>
      </c>
      <c r="E1" s="2" t="s">
        <v>452</v>
      </c>
      <c r="F1" s="2" t="s">
        <v>453</v>
      </c>
      <c r="G1" s="2" t="s">
        <v>454</v>
      </c>
      <c r="H1" s="2" t="s">
        <v>339</v>
      </c>
      <c r="I1" s="2" t="s">
        <v>455</v>
      </c>
      <c r="J1" s="2" t="s">
        <v>456</v>
      </c>
      <c r="K1" s="2" t="s">
        <v>457</v>
      </c>
    </row>
    <row r="2" spans="1:11">
      <c r="A2" s="3" t="s">
        <v>458</v>
      </c>
    </row>
    <row r="3" spans="1:11">
      <c r="A3" s="4" t="s">
        <v>459</v>
      </c>
      <c r="H3" s="4" t="s">
        <v>460</v>
      </c>
    </row>
    <row r="4" spans="1:11">
      <c r="A4" s="4" t="s">
        <v>461</v>
      </c>
      <c r="H4" s="6" t="n">
        <v>578</v>
      </c>
      <c r="J4" s="6" t="n">
        <v>645</v>
      </c>
    </row>
    <row r="5" spans="1:11">
      <c r="A5" s="4" t="s">
        <v>462</v>
      </c>
      <c r="H5" s="6" t="n">
        <v>600</v>
      </c>
    </row>
    <row r="6" spans="1:11">
      <c r="A6" s="4" t="s">
        <v>463</v>
      </c>
      <c r="H6" s="4" t="s">
        <v>464</v>
      </c>
    </row>
    <row r="7" spans="1:11">
      <c r="A7" s="4" t="s">
        <v>465</v>
      </c>
      <c r="F7" s="6" t="n">
        <v>35</v>
      </c>
      <c r="H7" s="6" t="n">
        <v>34</v>
      </c>
      <c r="I7" s="6" t="n">
        <v>38</v>
      </c>
    </row>
    <row r="8" spans="1:11">
      <c r="A8" s="4" t="s">
        <v>466</v>
      </c>
      <c r="F8" s="4" t="s">
        <v>467</v>
      </c>
    </row>
    <row r="9" spans="1:11">
      <c r="A9" s="4" t="s">
        <v>468</v>
      </c>
      <c r="G9" s="6" t="n">
        <v>317</v>
      </c>
      <c r="H9" s="5" t="n">
        <v>33</v>
      </c>
    </row>
    <row r="10" spans="1:11">
      <c r="A10" s="4" t="s">
        <v>469</v>
      </c>
      <c r="G10" s="4" t="s">
        <v>470</v>
      </c>
    </row>
    <row r="11" spans="1:11">
      <c r="A11" s="4" t="s">
        <v>52</v>
      </c>
      <c r="H11" s="5" t="n">
        <v>132</v>
      </c>
    </row>
    <row r="12" spans="1:11">
      <c r="A12" s="4" t="s">
        <v>471</v>
      </c>
    </row>
    <row r="13" spans="1:11">
      <c r="A13" s="3" t="s">
        <v>458</v>
      </c>
    </row>
    <row r="14" spans="1:11">
      <c r="A14" s="4" t="s">
        <v>463</v>
      </c>
      <c r="D14" s="4" t="s">
        <v>381</v>
      </c>
    </row>
    <row r="15" spans="1:11">
      <c r="A15" s="4" t="s">
        <v>472</v>
      </c>
      <c r="H15" s="6" t="n">
        <v>500</v>
      </c>
    </row>
    <row r="16" spans="1:11">
      <c r="A16" s="4" t="s">
        <v>473</v>
      </c>
      <c r="H16" s="4" t="s">
        <v>474</v>
      </c>
    </row>
    <row r="17" spans="1:11">
      <c r="A17" s="4" t="s">
        <v>475</v>
      </c>
    </row>
    <row r="18" spans="1:11">
      <c r="A18" s="3" t="s">
        <v>458</v>
      </c>
    </row>
    <row r="19" spans="1:11">
      <c r="A19" s="4" t="s">
        <v>463</v>
      </c>
      <c r="D19" s="4" t="s">
        <v>314</v>
      </c>
      <c r="H19" s="4" t="s">
        <v>476</v>
      </c>
    </row>
    <row r="20" spans="1:11">
      <c r="A20" s="4" t="s">
        <v>477</v>
      </c>
    </row>
    <row r="21" spans="1:11">
      <c r="A21" s="3" t="s">
        <v>458</v>
      </c>
    </row>
    <row r="22" spans="1:11">
      <c r="A22" s="4" t="s">
        <v>463</v>
      </c>
      <c r="D22" s="4" t="s">
        <v>478</v>
      </c>
      <c r="H22" s="4" t="s">
        <v>479</v>
      </c>
    </row>
    <row r="23" spans="1:11">
      <c r="A23" s="4" t="s">
        <v>480</v>
      </c>
    </row>
    <row r="24" spans="1:11">
      <c r="A24" s="3" t="s">
        <v>458</v>
      </c>
    </row>
    <row r="25" spans="1:11">
      <c r="A25" s="4" t="s">
        <v>481</v>
      </c>
      <c r="E25" s="4" t="s">
        <v>482</v>
      </c>
    </row>
    <row r="26" spans="1:11">
      <c r="A26" s="4" t="s">
        <v>483</v>
      </c>
      <c r="E26" s="4" t="s">
        <v>484</v>
      </c>
    </row>
    <row r="27" spans="1:11">
      <c r="A27" s="4" t="s">
        <v>485</v>
      </c>
    </row>
    <row r="28" spans="1:11">
      <c r="A28" s="3" t="s">
        <v>458</v>
      </c>
    </row>
    <row r="29" spans="1:11">
      <c r="A29" s="4" t="s">
        <v>486</v>
      </c>
      <c r="C29" s="4" t="s">
        <v>375</v>
      </c>
    </row>
    <row r="30" spans="1:11">
      <c r="A30" s="4" t="s">
        <v>487</v>
      </c>
      <c r="C30" s="4" t="s">
        <v>309</v>
      </c>
    </row>
    <row r="31" spans="1:11">
      <c r="A31" s="4" t="s">
        <v>488</v>
      </c>
    </row>
    <row r="32" spans="1:11">
      <c r="A32" s="3" t="s">
        <v>458</v>
      </c>
    </row>
    <row r="33" spans="1:11">
      <c r="A33" s="4" t="s">
        <v>489</v>
      </c>
      <c r="B33" s="6" t="n">
        <v>1000</v>
      </c>
    </row>
    <row r="34" spans="1:11">
      <c r="A34" s="4" t="s">
        <v>490</v>
      </c>
      <c r="B34" s="5" t="n">
        <v>1200</v>
      </c>
    </row>
    <row r="35" spans="1:11">
      <c r="A35" s="4" t="s">
        <v>491</v>
      </c>
    </row>
    <row r="36" spans="1:11">
      <c r="A36" s="3" t="s">
        <v>458</v>
      </c>
    </row>
    <row r="37" spans="1:11">
      <c r="A37" s="4" t="s">
        <v>489</v>
      </c>
      <c r="B37" s="5" t="n">
        <v>3000</v>
      </c>
    </row>
    <row r="38" spans="1:11">
      <c r="A38" s="4" t="s">
        <v>490</v>
      </c>
      <c r="B38" s="6" t="n">
        <v>2000</v>
      </c>
    </row>
    <row r="39" spans="1:11">
      <c r="A39" s="4" t="s">
        <v>492</v>
      </c>
    </row>
    <row r="40" spans="1:11">
      <c r="A40" s="3" t="s">
        <v>458</v>
      </c>
    </row>
    <row r="41" spans="1:11">
      <c r="A41" s="4" t="s">
        <v>493</v>
      </c>
      <c r="C41" s="4" t="s">
        <v>494</v>
      </c>
    </row>
    <row r="42" spans="1:11">
      <c r="A42" s="4" t="s">
        <v>495</v>
      </c>
      <c r="C42" s="4" t="s">
        <v>496</v>
      </c>
    </row>
    <row r="43" spans="1:11">
      <c r="A43" s="4" t="s">
        <v>497</v>
      </c>
    </row>
    <row r="44" spans="1:11">
      <c r="A44" s="3" t="s">
        <v>458</v>
      </c>
    </row>
    <row r="45" spans="1:11">
      <c r="A45" s="4" t="s">
        <v>493</v>
      </c>
      <c r="B45" s="4" t="s">
        <v>498</v>
      </c>
    </row>
    <row r="46" spans="1:11">
      <c r="A46" s="4" t="s">
        <v>499</v>
      </c>
    </row>
    <row r="47" spans="1:11">
      <c r="A47" s="3" t="s">
        <v>458</v>
      </c>
    </row>
    <row r="48" spans="1:11">
      <c r="A48" s="4" t="s">
        <v>461</v>
      </c>
      <c r="K48" s="6" t="n">
        <v>738</v>
      </c>
    </row>
    <row r="49" spans="1:11">
      <c r="A49" s="4" t="s">
        <v>462</v>
      </c>
      <c r="K49" s="6" t="n">
        <v>739</v>
      </c>
    </row>
    <row r="50" spans="1:11">
      <c r="A50" s="4" t="s">
        <v>500</v>
      </c>
    </row>
    <row r="51" spans="1:11">
      <c r="A51" s="3" t="s">
        <v>458</v>
      </c>
    </row>
    <row r="52" spans="1:11">
      <c r="A52" s="4" t="s">
        <v>459</v>
      </c>
      <c r="H52" s="4" t="s">
        <v>501</v>
      </c>
    </row>
    <row r="53" spans="1:11">
      <c r="A53" s="4" t="s">
        <v>502</v>
      </c>
    </row>
    <row r="54" spans="1:11">
      <c r="A54" s="3" t="s">
        <v>458</v>
      </c>
    </row>
    <row r="55" spans="1:11">
      <c r="A55" s="4" t="s">
        <v>459</v>
      </c>
      <c r="H55" s="4" t="s">
        <v>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39</v>
      </c>
    </row>
    <row r="3" spans="1:2">
      <c r="A3" s="3" t="s">
        <v>156</v>
      </c>
    </row>
    <row r="4" spans="1:2">
      <c r="A4" s="4" t="s">
        <v>505</v>
      </c>
      <c r="B4" s="6" t="n">
        <v>88</v>
      </c>
    </row>
    <row r="5" spans="1:2">
      <c r="A5" s="4" t="s">
        <v>506</v>
      </c>
      <c r="B5" s="4" t="s">
        <v>55</v>
      </c>
    </row>
    <row r="6" spans="1:2">
      <c r="A6" s="4" t="s">
        <v>507</v>
      </c>
      <c r="B6" s="4" t="s">
        <v>55</v>
      </c>
    </row>
    <row r="7" spans="1:2">
      <c r="A7" s="4" t="s">
        <v>508</v>
      </c>
      <c r="B7" s="6" t="n">
        <v>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509</v>
      </c>
      <c r="B1" s="2" t="s">
        <v>339</v>
      </c>
    </row>
    <row r="2" spans="1:2">
      <c r="A2" s="3" t="s">
        <v>156</v>
      </c>
    </row>
    <row r="3" spans="1:2">
      <c r="A3" s="4" t="s">
        <v>30</v>
      </c>
      <c r="B3" s="6" t="n">
        <v>222</v>
      </c>
    </row>
    <row r="4" spans="1:2">
      <c r="A4" s="4" t="s">
        <v>510</v>
      </c>
      <c r="B4" s="5" t="n">
        <v>184</v>
      </c>
    </row>
    <row r="5" spans="1:2">
      <c r="A5" s="4" t="s">
        <v>511</v>
      </c>
      <c r="B5" s="5" t="n">
        <v>164</v>
      </c>
    </row>
    <row r="6" spans="1:2">
      <c r="A6" s="4" t="s">
        <v>512</v>
      </c>
      <c r="B6" s="5" t="n">
        <v>169</v>
      </c>
    </row>
    <row r="7" spans="1:2">
      <c r="A7" s="4" t="s">
        <v>513</v>
      </c>
      <c r="B7" s="5" t="n">
        <v>739</v>
      </c>
    </row>
    <row r="8" spans="1:2">
      <c r="A8" s="4" t="s">
        <v>514</v>
      </c>
      <c r="B8" s="5" t="n">
        <v>139</v>
      </c>
    </row>
    <row r="9" spans="1:2">
      <c r="A9" s="4" t="s">
        <v>515</v>
      </c>
      <c r="B9" s="6" t="n">
        <v>600</v>
      </c>
    </row>
    <row r="10" spans="1:2">
      <c r="A10" s="4" t="s">
        <v>516</v>
      </c>
      <c r="B10" s="4" t="s">
        <v>517</v>
      </c>
    </row>
    <row r="11" spans="1:2">
      <c r="A11" s="4" t="s">
        <v>518</v>
      </c>
      <c r="B11" s="4" t="s">
        <v>3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39</v>
      </c>
    </row>
    <row r="2" spans="1:2">
      <c r="A2" s="3" t="s">
        <v>156</v>
      </c>
    </row>
    <row r="3" spans="1:2">
      <c r="A3" s="4" t="s">
        <v>30</v>
      </c>
      <c r="B3" s="6" t="n">
        <v>35</v>
      </c>
    </row>
    <row r="4" spans="1:2">
      <c r="A4" s="4" t="s">
        <v>510</v>
      </c>
      <c r="B4" s="5" t="n">
        <v>35</v>
      </c>
    </row>
    <row r="5" spans="1:2">
      <c r="A5" s="4" t="s">
        <v>511</v>
      </c>
      <c r="B5" s="5" t="n">
        <v>35</v>
      </c>
    </row>
    <row r="6" spans="1:2">
      <c r="A6" s="4" t="s">
        <v>512</v>
      </c>
      <c r="B6" s="5" t="n">
        <v>35</v>
      </c>
    </row>
    <row r="7" spans="1:2">
      <c r="A7" s="4" t="s">
        <v>520</v>
      </c>
      <c r="B7" s="5" t="n">
        <v>35</v>
      </c>
    </row>
    <row r="8" spans="1:2">
      <c r="A8" s="4" t="s">
        <v>278</v>
      </c>
      <c r="B8" s="5" t="n">
        <v>210</v>
      </c>
    </row>
    <row r="9" spans="1:2">
      <c r="A9" s="4" t="s">
        <v>102</v>
      </c>
      <c r="B9" s="6" t="n">
        <v>3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21</v>
      </c>
      <c r="B1" s="2" t="s">
        <v>522</v>
      </c>
      <c r="C1" s="2" t="s">
        <v>2</v>
      </c>
      <c r="D1" s="2" t="s">
        <v>75</v>
      </c>
      <c r="E1" s="2" t="s">
        <v>32</v>
      </c>
    </row>
    <row r="2" spans="1:5">
      <c r="A2" s="3" t="s">
        <v>159</v>
      </c>
    </row>
    <row r="3" spans="1:5">
      <c r="A3" s="4" t="s">
        <v>463</v>
      </c>
      <c r="C3" s="4" t="s">
        <v>464</v>
      </c>
    </row>
    <row r="4" spans="1:5">
      <c r="A4" s="4" t="s">
        <v>523</v>
      </c>
      <c r="B4" s="6" t="n">
        <v>35</v>
      </c>
      <c r="C4" s="6" t="n">
        <v>34</v>
      </c>
      <c r="D4" s="6" t="n">
        <v>38</v>
      </c>
    </row>
    <row r="5" spans="1:5">
      <c r="A5" s="4" t="s">
        <v>524</v>
      </c>
      <c r="C5" s="6" t="n">
        <v>71</v>
      </c>
      <c r="E5" s="6"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525</v>
      </c>
      <c r="B1" s="2" t="s">
        <v>280</v>
      </c>
      <c r="C1" s="2" t="s">
        <v>281</v>
      </c>
      <c r="D1" s="2" t="s">
        <v>526</v>
      </c>
      <c r="E1" s="2" t="s">
        <v>283</v>
      </c>
      <c r="F1" s="2" t="s">
        <v>2</v>
      </c>
    </row>
    <row r="2" spans="1:6">
      <c r="A2" s="4" t="s">
        <v>527</v>
      </c>
      <c r="F2" s="6" t="n">
        <v>24000</v>
      </c>
    </row>
    <row r="3" spans="1:6">
      <c r="A3" s="4" t="s">
        <v>292</v>
      </c>
      <c r="E3" s="5" t="n">
        <v>2013636</v>
      </c>
    </row>
    <row r="4" spans="1:6">
      <c r="A4" s="4" t="s">
        <v>528</v>
      </c>
    </row>
    <row r="5" spans="1:6">
      <c r="A5" s="4" t="s">
        <v>527</v>
      </c>
      <c r="D5" s="6" t="n">
        <v>801</v>
      </c>
    </row>
    <row r="6" spans="1:6">
      <c r="A6" s="4" t="s">
        <v>529</v>
      </c>
      <c r="D6" s="4" t="s">
        <v>530</v>
      </c>
    </row>
    <row r="7" spans="1:6">
      <c r="A7" s="4" t="s">
        <v>531</v>
      </c>
      <c r="D7" s="4" t="s">
        <v>532</v>
      </c>
    </row>
    <row r="8" spans="1:6">
      <c r="A8" s="4" t="s">
        <v>533</v>
      </c>
      <c r="D8" s="4" t="s">
        <v>333</v>
      </c>
    </row>
    <row r="9" spans="1:6">
      <c r="A9" s="4" t="s">
        <v>534</v>
      </c>
    </row>
    <row r="10" spans="1:6">
      <c r="A10" s="4" t="s">
        <v>533</v>
      </c>
      <c r="D10" s="4" t="s">
        <v>535</v>
      </c>
    </row>
    <row r="11" spans="1:6">
      <c r="A11" s="4" t="s">
        <v>536</v>
      </c>
    </row>
    <row r="12" spans="1:6">
      <c r="A12" s="4" t="s">
        <v>533</v>
      </c>
      <c r="D12" s="4" t="s">
        <v>537</v>
      </c>
    </row>
    <row r="13" spans="1:6">
      <c r="A13" s="4" t="s">
        <v>538</v>
      </c>
    </row>
    <row r="14" spans="1:6">
      <c r="A14" s="4" t="s">
        <v>299</v>
      </c>
      <c r="C14" s="6" t="n">
        <v>694</v>
      </c>
    </row>
    <row r="15" spans="1:6">
      <c r="A15" s="4" t="s">
        <v>292</v>
      </c>
      <c r="C15" s="5" t="n">
        <v>11850131</v>
      </c>
    </row>
    <row r="16" spans="1:6">
      <c r="A16" s="4" t="s">
        <v>539</v>
      </c>
    </row>
    <row r="17" spans="1:6">
      <c r="A17" s="4" t="s">
        <v>540</v>
      </c>
      <c r="C17" s="4" t="s">
        <v>482</v>
      </c>
    </row>
    <row r="18" spans="1:6">
      <c r="A18" s="4" t="s">
        <v>541</v>
      </c>
    </row>
    <row r="19" spans="1:6">
      <c r="A19" s="4" t="s">
        <v>540</v>
      </c>
      <c r="C19" s="4" t="s">
        <v>482</v>
      </c>
    </row>
    <row r="20" spans="1:6">
      <c r="A20" s="4" t="s">
        <v>542</v>
      </c>
    </row>
    <row r="21" spans="1:6">
      <c r="A21" s="4" t="s">
        <v>302</v>
      </c>
      <c r="B21" s="4" t="s">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36"/>
    <col customWidth="1" max="5" min="5" width="29"/>
    <col customWidth="1" max="6" min="6" width="10"/>
  </cols>
  <sheetData>
    <row r="1" spans="1:6">
      <c r="A1" s="1" t="s">
        <v>97</v>
      </c>
      <c r="B1" s="2" t="s">
        <v>98</v>
      </c>
      <c r="C1" s="2" t="s">
        <v>99</v>
      </c>
      <c r="D1" s="2" t="s">
        <v>100</v>
      </c>
      <c r="E1" s="2" t="s">
        <v>101</v>
      </c>
      <c r="F1" s="2" t="s">
        <v>102</v>
      </c>
    </row>
    <row r="2" spans="1:6">
      <c r="A2" s="4" t="s">
        <v>103</v>
      </c>
      <c r="B2" s="6" t="n">
        <v>11</v>
      </c>
      <c r="C2" s="4" t="s">
        <v>55</v>
      </c>
      <c r="D2" s="6" t="n">
        <v>510380</v>
      </c>
      <c r="E2" s="6" t="n">
        <v>-531060</v>
      </c>
      <c r="F2" s="6" t="n">
        <v>-20669</v>
      </c>
    </row>
    <row r="3" spans="1:6">
      <c r="A3" s="4" t="s">
        <v>104</v>
      </c>
      <c r="B3" s="5" t="n">
        <v>11296998</v>
      </c>
      <c r="C3" s="5" t="n">
        <v>556</v>
      </c>
    </row>
    <row r="4" spans="1:6">
      <c r="A4" s="4" t="s">
        <v>105</v>
      </c>
      <c r="B4" s="6" t="n">
        <v>1</v>
      </c>
      <c r="C4" s="4" t="s">
        <v>55</v>
      </c>
      <c r="D4" s="4" t="s">
        <v>55</v>
      </c>
      <c r="E4" s="4" t="s">
        <v>55</v>
      </c>
      <c r="F4" s="5" t="n">
        <v>1</v>
      </c>
    </row>
    <row r="5" spans="1:6">
      <c r="A5" s="4" t="s">
        <v>106</v>
      </c>
      <c r="B5" s="5" t="n">
        <v>400000</v>
      </c>
      <c r="C5" s="5" t="n">
        <v>-176</v>
      </c>
    </row>
    <row r="6" spans="1:6">
      <c r="A6" s="4" t="s">
        <v>107</v>
      </c>
      <c r="B6" s="4" t="s">
        <v>55</v>
      </c>
      <c r="C6" s="4" t="s">
        <v>55</v>
      </c>
      <c r="D6" s="5" t="n">
        <v>31</v>
      </c>
      <c r="E6" s="4" t="s">
        <v>55</v>
      </c>
      <c r="F6" s="5" t="n">
        <v>31</v>
      </c>
    </row>
    <row r="7" spans="1:6">
      <c r="A7" s="4" t="s">
        <v>92</v>
      </c>
      <c r="B7" s="4" t="s">
        <v>55</v>
      </c>
      <c r="C7" s="4" t="s">
        <v>55</v>
      </c>
      <c r="D7" s="4" t="s">
        <v>55</v>
      </c>
      <c r="E7" s="5" t="n">
        <v>-1339</v>
      </c>
      <c r="F7" s="5" t="n">
        <v>-1339</v>
      </c>
    </row>
    <row r="8" spans="1:6">
      <c r="A8" s="4" t="s">
        <v>108</v>
      </c>
      <c r="B8" s="6" t="n">
        <v>12</v>
      </c>
      <c r="C8" s="4" t="s">
        <v>55</v>
      </c>
      <c r="D8" s="5" t="n">
        <v>510411</v>
      </c>
      <c r="E8" s="5" t="n">
        <v>532399</v>
      </c>
      <c r="F8" s="5" t="n">
        <v>-21976</v>
      </c>
    </row>
    <row r="9" spans="1:6">
      <c r="A9" s="4" t="s">
        <v>109</v>
      </c>
      <c r="B9" s="5" t="n">
        <v>11696998</v>
      </c>
      <c r="C9" s="5" t="n">
        <v>380</v>
      </c>
    </row>
    <row r="10" spans="1:6">
      <c r="A10" s="4" t="s">
        <v>110</v>
      </c>
      <c r="B10" s="6" t="n">
        <v>13</v>
      </c>
      <c r="C10" s="4" t="s">
        <v>55</v>
      </c>
      <c r="D10" s="5" t="n">
        <v>510442</v>
      </c>
      <c r="E10" s="5" t="n">
        <v>-536476</v>
      </c>
      <c r="F10" s="5" t="n">
        <v>-26021</v>
      </c>
    </row>
    <row r="11" spans="1:6">
      <c r="A11" s="4" t="s">
        <v>111</v>
      </c>
      <c r="B11" s="5" t="n">
        <v>12560635</v>
      </c>
      <c r="C11" s="4" t="s">
        <v>55</v>
      </c>
    </row>
    <row r="12" spans="1:6">
      <c r="A12" s="4" t="s">
        <v>107</v>
      </c>
      <c r="B12" s="4" t="s">
        <v>55</v>
      </c>
      <c r="C12" s="4" t="s">
        <v>55</v>
      </c>
      <c r="D12" s="5" t="n">
        <v>11</v>
      </c>
      <c r="E12" s="4" t="s">
        <v>55</v>
      </c>
      <c r="F12" s="5" t="n">
        <v>11</v>
      </c>
    </row>
    <row r="13" spans="1:6">
      <c r="A13" s="4" t="s">
        <v>92</v>
      </c>
      <c r="B13" s="4" t="s">
        <v>55</v>
      </c>
      <c r="C13" s="4" t="s">
        <v>55</v>
      </c>
      <c r="D13" s="4" t="s">
        <v>55</v>
      </c>
      <c r="E13" s="5" t="n">
        <v>-1566</v>
      </c>
      <c r="F13" s="5" t="n">
        <v>-1566</v>
      </c>
    </row>
    <row r="14" spans="1:6">
      <c r="A14" s="4" t="s">
        <v>112</v>
      </c>
      <c r="B14" s="6" t="n">
        <v>13</v>
      </c>
      <c r="C14" s="4" t="s">
        <v>55</v>
      </c>
      <c r="D14" s="6" t="n">
        <v>510453</v>
      </c>
      <c r="E14" s="6" t="n">
        <v>-538042</v>
      </c>
      <c r="F14" s="6" t="n">
        <v>-27576</v>
      </c>
    </row>
    <row r="15" spans="1:6">
      <c r="A15" s="4" t="s">
        <v>113</v>
      </c>
      <c r="B15" s="5" t="n">
        <v>12560635</v>
      </c>
      <c r="C15" s="4" t="s">
        <v>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5</v>
      </c>
    </row>
    <row r="3" spans="1:3">
      <c r="A3" s="3" t="s">
        <v>115</v>
      </c>
    </row>
    <row r="4" spans="1:3">
      <c r="A4" s="4" t="s">
        <v>116</v>
      </c>
      <c r="B4" s="6" t="n">
        <v>-1566</v>
      </c>
      <c r="C4" s="6" t="n">
        <v>-1339</v>
      </c>
    </row>
    <row r="5" spans="1:3">
      <c r="A5" s="3" t="s">
        <v>117</v>
      </c>
    </row>
    <row r="6" spans="1:3">
      <c r="A6" s="4" t="s">
        <v>107</v>
      </c>
      <c r="B6" s="5" t="n">
        <v>11</v>
      </c>
      <c r="C6" s="5" t="n">
        <v>31</v>
      </c>
    </row>
    <row r="7" spans="1:3">
      <c r="A7" s="4" t="s">
        <v>118</v>
      </c>
      <c r="B7" s="5" t="n">
        <v>135</v>
      </c>
      <c r="C7" s="5" t="n">
        <v>221</v>
      </c>
    </row>
    <row r="8" spans="1:3">
      <c r="A8" s="4" t="s">
        <v>119</v>
      </c>
      <c r="B8" s="5" t="n">
        <v>1114</v>
      </c>
      <c r="C8" s="5" t="n">
        <v>1007</v>
      </c>
    </row>
    <row r="9" spans="1:3">
      <c r="A9" s="4" t="s">
        <v>120</v>
      </c>
      <c r="B9" s="5" t="n">
        <v>328</v>
      </c>
      <c r="C9" s="5" t="n">
        <v>343</v>
      </c>
    </row>
    <row r="10" spans="1:3">
      <c r="A10" s="4" t="s">
        <v>121</v>
      </c>
      <c r="B10" s="5" t="n">
        <v>1</v>
      </c>
      <c r="C10" s="5" t="n">
        <v>17</v>
      </c>
    </row>
    <row r="11" spans="1:3">
      <c r="A11" s="3" t="s">
        <v>122</v>
      </c>
    </row>
    <row r="12" spans="1:3">
      <c r="A12" s="4" t="s">
        <v>35</v>
      </c>
      <c r="B12" s="5" t="n">
        <v>-19</v>
      </c>
      <c r="C12" s="5" t="n">
        <v>88</v>
      </c>
    </row>
    <row r="13" spans="1:3">
      <c r="A13" s="4" t="s">
        <v>36</v>
      </c>
      <c r="B13" s="5" t="n">
        <v>321</v>
      </c>
      <c r="C13" s="5" t="n">
        <v>-220</v>
      </c>
    </row>
    <row r="14" spans="1:3">
      <c r="A14" s="4" t="s">
        <v>123</v>
      </c>
      <c r="B14" s="5" t="n">
        <v>141</v>
      </c>
      <c r="C14" s="5" t="n">
        <v>59</v>
      </c>
    </row>
    <row r="15" spans="1:3">
      <c r="A15" s="4" t="s">
        <v>45</v>
      </c>
      <c r="B15" s="5" t="n">
        <v>598</v>
      </c>
      <c r="C15" s="5" t="n">
        <v>638</v>
      </c>
    </row>
    <row r="16" spans="1:3">
      <c r="A16" s="4" t="s">
        <v>46</v>
      </c>
      <c r="B16" s="5" t="n">
        <v>-636</v>
      </c>
      <c r="C16" s="5" t="n">
        <v>-443</v>
      </c>
    </row>
    <row r="17" spans="1:3">
      <c r="A17" s="4" t="s">
        <v>47</v>
      </c>
      <c r="B17" s="5" t="n">
        <v>-3</v>
      </c>
      <c r="C17" s="5" t="n">
        <v>-4</v>
      </c>
    </row>
    <row r="18" spans="1:3">
      <c r="A18" s="4" t="s">
        <v>124</v>
      </c>
      <c r="B18" s="5" t="n">
        <v>425</v>
      </c>
      <c r="C18" s="5" t="n">
        <v>398</v>
      </c>
    </row>
    <row r="19" spans="1:3">
      <c r="A19" s="3" t="s">
        <v>125</v>
      </c>
    </row>
    <row r="20" spans="1:3">
      <c r="A20" s="4" t="s">
        <v>126</v>
      </c>
      <c r="B20" s="5" t="n">
        <v>-198</v>
      </c>
      <c r="C20" s="5" t="n">
        <v>-11</v>
      </c>
    </row>
    <row r="21" spans="1:3">
      <c r="A21" s="4" t="s">
        <v>127</v>
      </c>
      <c r="B21" s="5" t="n">
        <v>-198</v>
      </c>
      <c r="C21" s="5" t="n">
        <v>-11</v>
      </c>
    </row>
    <row r="22" spans="1:3">
      <c r="A22" s="3" t="s">
        <v>128</v>
      </c>
    </row>
    <row r="23" spans="1:3">
      <c r="A23" s="4" t="s">
        <v>129</v>
      </c>
      <c r="B23" s="4" t="s">
        <v>55</v>
      </c>
      <c r="C23" s="4" t="s">
        <v>55</v>
      </c>
    </row>
    <row r="24" spans="1:3">
      <c r="A24" s="4" t="s">
        <v>130</v>
      </c>
      <c r="B24" s="5" t="n">
        <v>227</v>
      </c>
      <c r="C24" s="5" t="n">
        <v>387</v>
      </c>
    </row>
    <row r="25" spans="1:3">
      <c r="A25" s="4" t="s">
        <v>131</v>
      </c>
      <c r="B25" s="5" t="n">
        <v>7108</v>
      </c>
      <c r="C25" s="5" t="n">
        <v>8473</v>
      </c>
    </row>
    <row r="26" spans="1:3">
      <c r="A26" s="4" t="s">
        <v>132</v>
      </c>
      <c r="B26" s="5" t="n">
        <v>7335</v>
      </c>
      <c r="C26" s="5" t="n">
        <v>8860</v>
      </c>
    </row>
    <row r="27" spans="1:3">
      <c r="A27" s="3" t="s">
        <v>133</v>
      </c>
    </row>
    <row r="28" spans="1:3">
      <c r="A28" s="4" t="s">
        <v>134</v>
      </c>
      <c r="B28" s="4" t="s">
        <v>55</v>
      </c>
      <c r="C28" s="5" t="n">
        <v>801</v>
      </c>
    </row>
    <row r="29" spans="1:3">
      <c r="A29" s="4" t="s">
        <v>135</v>
      </c>
      <c r="B29" s="6" t="n">
        <v>90</v>
      </c>
      <c r="C29" s="6" t="n">
        <v>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3:02:08Z</dcterms:created>
  <dcterms:modified xmlns:dcterms="http://purl.org/dc/terms/" xmlns:xsi="http://www.w3.org/2001/XMLSchema-instance" xsi:type="dcterms:W3CDTF">2020-06-26T13:02:08Z</dcterms:modified>
</cp:coreProperties>
</file>